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S OF STOCKHOLDERS' EQU" sheetId="5" r:id="rId5"/>
    <s:sheet name="STATEMENTS OF CASH FLOWS" sheetId="6" r:id="rId6"/>
    <s:sheet name="ORGANIZATION" sheetId="7" r:id="rId7"/>
    <s:sheet name="GOING CONCERN UNCERTAINTY" sheetId="8" r:id="rId8"/>
    <s:sheet name="SIGNIFICANT ACCOUNTING POLICIES" sheetId="9" r:id="rId9"/>
    <s:sheet name="MARKETABLE SECURITIES" sheetId="10" r:id="rId10"/>
    <s:sheet name="LONG TERM INVESTMENTS" sheetId="11" r:id="rId11"/>
    <s:sheet name="INVENTORY" sheetId="12" r:id="rId12"/>
    <s:sheet name="MINERAL PROPERTY" sheetId="13" r:id="rId13"/>
    <s:sheet name="PREPAID FOR LITHIUM TECHNOLOGY" sheetId="14" r:id="rId14"/>
    <s:sheet name="RELATED PARTIES TRANSACTION" sheetId="15" r:id="rId15"/>
    <s:sheet name="COMMON STOCK" sheetId="16" r:id="rId16"/>
    <s:sheet name="STOCK OPTIONS AND WARRANTS" sheetId="17" r:id="rId17"/>
    <s:sheet name="COMMITMENTS" sheetId="18" r:id="rId18"/>
    <s:sheet name="INCOME TAXES" sheetId="19" r:id="rId19"/>
    <s:sheet name="SEGMENTED INFORMATION" sheetId="20" r:id="rId20"/>
    <s:sheet name="SUBSEQUENT EVENTS" sheetId="21" r:id="rId21"/>
    <s:sheet name="Summary of Significant Accounti" sheetId="22" r:id="rId22"/>
    <s:sheet name="STOCK OPTIONS AND WARRANTS (Tab" sheetId="23" r:id="rId23"/>
    <s:sheet name="INCOME TAXES (Tables)" sheetId="24" r:id="rId24"/>
    <s:sheet name="SEGMENTED INFORMATION (Tables)" sheetId="25" r:id="rId25"/>
    <s:sheet name="GOING CONCERN UNCERTAINTY (Narr" sheetId="26" r:id="rId26"/>
    <s:sheet name="SIGNIFICANT ACCOUNTING POLICI27" sheetId="27" r:id="rId27"/>
    <s:sheet name="MARKETABLE SECURITIES (Narrativ" sheetId="28" r:id="rId28"/>
    <s:sheet name="LONG TERM INVESTMENTS (Narrativ" sheetId="29" r:id="rId29"/>
    <s:sheet name="MINERAL PROPERTY (Narrative) (D" sheetId="30" r:id="rId30"/>
    <s:sheet name="PREPAID FOR LITHIUM TECHNOLOGY " sheetId="31" r:id="rId31"/>
    <s:sheet name="RELATED PARTIES TRANSACTION (Na" sheetId="32" r:id="rId32"/>
    <s:sheet name="COMMON STOCK (Narrative) (Detai" sheetId="33" r:id="rId33"/>
    <s:sheet name="STOCK OPTIONS AND WARRANTS (Nar" sheetId="34" r:id="rId34"/>
    <s:sheet name="COMMITMENTS (Narrative) (Detail" sheetId="35" r:id="rId35"/>
    <s:sheet name="INCOME TAXES (Narrative) (Detai" sheetId="36" r:id="rId36"/>
    <s:sheet name="SEGMENTED INFORMATION (Narrativ" sheetId="37" r:id="rId37"/>
    <s:sheet name="SUBSEQUENT EVENTS (Narrative) (" sheetId="38" r:id="rId38"/>
    <s:sheet name="Schedule of Share-based Compens" sheetId="39" r:id="rId39"/>
    <s:sheet name="Schedule of Share-based Payment" sheetId="40" r:id="rId40"/>
    <s:sheet name="Disclosure of Share-based Compe" sheetId="41" r:id="rId41"/>
    <s:sheet name="Schedule of Stockholders' Equit" sheetId="42" r:id="rId42"/>
    <s:sheet name="Schedule of Share Based Payment" sheetId="43" r:id="rId43"/>
    <s:sheet name="Schedule of Components of Incom" sheetId="44" r:id="rId44"/>
    <s:sheet name="Schedule of Deferred Tax Assets" sheetId="45" r:id="rId45"/>
    <s:sheet name="Summary of Operating Loss Carry" sheetId="46" r:id="rId46"/>
    <s:sheet name="Schedule of Segment Reporting I" sheetId="47" r:id="rId47"/>
    <s:sheet name="Schedule of Revenue from Extern" sheetId="48" r:id="rId48"/>
  </s:sheets>
  <s:definedNames/>
  <s:calcPr calcId="124519" calcMode="auto" fullCalcOnLoad="1"/>
</s:workbook>
</file>

<file path=xl/sharedStrings.xml><?xml version="1.0" encoding="utf-8"?>
<sst xmlns="http://schemas.openxmlformats.org/spreadsheetml/2006/main" uniqueCount="647">
  <si>
    <t>Document and Entity Information - USD ($)</t>
  </si>
  <si>
    <t>12 Months Ended</t>
  </si>
  <si>
    <t>Aug. 31, 2016</t>
  </si>
  <si>
    <t>Nov. 01, 2016</t>
  </si>
  <si>
    <t>Feb. 28, 2016</t>
  </si>
  <si>
    <t>Document Type</t>
  </si>
  <si>
    <t>10-K</t>
  </si>
  <si>
    <t>Amendment Flag</t>
  </si>
  <si>
    <t>false</t>
  </si>
  <si>
    <t>Document Period End Date</t>
  </si>
  <si>
    <t>Aug. 31,
		2016</t>
  </si>
  <si>
    <t>Trading Symbol</t>
  </si>
  <si>
    <t>enrt</t>
  </si>
  <si>
    <t>Entity Registrant Name</t>
  </si>
  <si>
    <t>Enertopia Corp.</t>
  </si>
  <si>
    <t>Entity Central Index Key</t>
  </si>
  <si>
    <t>Current Fiscal Year End Date</t>
  </si>
  <si>
    <t>--08-31</t>
  </si>
  <si>
    <t>Entity Filer Category</t>
  </si>
  <si>
    <t>Smaller Reporting Company</t>
  </si>
  <si>
    <t>Entity Common Stock, Shares Outstanding</t>
  </si>
  <si>
    <t>Entity Current Reporting Status</t>
  </si>
  <si>
    <t>Yes</t>
  </si>
  <si>
    <t>Entity Voluntary Filers</t>
  </si>
  <si>
    <t>No</t>
  </si>
  <si>
    <t>Entity Well Known Seasoned Issuer</t>
  </si>
  <si>
    <t>Entity Public Float</t>
  </si>
  <si>
    <t>Document Fiscal Year Focus</t>
  </si>
  <si>
    <t>Document Fiscal Period Focus</t>
  </si>
  <si>
    <t>FY</t>
  </si>
  <si>
    <t>BALANCE SHEETS - USD ($)</t>
  </si>
  <si>
    <t>Aug. 31, 2015</t>
  </si>
  <si>
    <t>Current</t>
  </si>
  <si>
    <t>Cash and cash equivalents</t>
  </si>
  <si>
    <t>Owned securities</t>
  </si>
  <si>
    <t>GST receivable</t>
  </si>
  <si>
    <t>Prepaid expenses and deposit</t>
  </si>
  <si>
    <t>Inventory</t>
  </si>
  <si>
    <t>Total current assets</t>
  </si>
  <si>
    <t>Non-Current</t>
  </si>
  <si>
    <t>Long term investments in affiliated company</t>
  </si>
  <si>
    <t>Mineral properties</t>
  </si>
  <si>
    <t>Long term investments</t>
  </si>
  <si>
    <t>Prepaid for Lithium technology</t>
  </si>
  <si>
    <t>Total Assets</t>
  </si>
  <si>
    <t>Accounts payable</t>
  </si>
  <si>
    <t>Deferred revenues</t>
  </si>
  <si>
    <t>Shares subscription received</t>
  </si>
  <si>
    <t>Due to related parties</t>
  </si>
  <si>
    <t>Total Current Liabilities</t>
  </si>
  <si>
    <t>STOCKHOLDERS' EQUITY</t>
  </si>
  <si>
    <t>Share capital Authorized: 200,000,000 common shares with a par value of $0.001 per share Issued and outstanding: 89,528,460 common shares at August 31, 2016 and August 31,2015: 71,508,460</t>
  </si>
  <si>
    <t>Additional paid-in capital</t>
  </si>
  <si>
    <t>Shares to be returned</t>
  </si>
  <si>
    <t>Deficit accumulated during the exploration stage</t>
  </si>
  <si>
    <t>Total Stockholders' Equity</t>
  </si>
  <si>
    <t>Total Liabilities and Stockholders' Equity</t>
  </si>
  <si>
    <t>BALANCE SHEETS (Parenthetical) - $ / shares</t>
  </si>
  <si>
    <t>Common Stock, Shares Authorized</t>
  </si>
  <si>
    <t>Common Stock, Par Value Per Share</t>
  </si>
  <si>
    <t>Common Stock, Shares, Issued</t>
  </si>
  <si>
    <t>Common Stock, Shares, Outstanding</t>
  </si>
  <si>
    <t>STATEMENTS OF OPERATIONS - USD ($)</t>
  </si>
  <si>
    <t>Revenue</t>
  </si>
  <si>
    <t>Net Sales</t>
  </si>
  <si>
    <t>Cost of Product Sales</t>
  </si>
  <si>
    <t>Gross Profit</t>
  </si>
  <si>
    <t>Expenses</t>
  </si>
  <si>
    <t>Accounting and audit</t>
  </si>
  <si>
    <t>Sales &amp; Marketing</t>
  </si>
  <si>
    <t>Advertising &amp; Promotions</t>
  </si>
  <si>
    <t>Bank charges and interest expense</t>
  </si>
  <si>
    <t>Consulting/Stock Based Compensation</t>
  </si>
  <si>
    <t>Mineral exploration costs</t>
  </si>
  <si>
    <t>Fees and dues</t>
  </si>
  <si>
    <t>Insurance</t>
  </si>
  <si>
    <t>Investor relations</t>
  </si>
  <si>
    <t>Legal and professional</t>
  </si>
  <si>
    <t>Office and miscellaneous</t>
  </si>
  <si>
    <t>Research and Development</t>
  </si>
  <si>
    <t>Rent</t>
  </si>
  <si>
    <t>Telephone</t>
  </si>
  <si>
    <t>Training &amp; Conferences</t>
  </si>
  <si>
    <t>Travel</t>
  </si>
  <si>
    <t>Total expenses</t>
  </si>
  <si>
    <t>(Loss) for the year before other items</t>
  </si>
  <si>
    <t>Other income (expense)</t>
  </si>
  <si>
    <t>Other income</t>
  </si>
  <si>
    <t>Impairment of long term investments</t>
  </si>
  <si>
    <t>Loss on owned securities</t>
  </si>
  <si>
    <t>Write down of assets</t>
  </si>
  <si>
    <t>Write down of long term investments</t>
  </si>
  <si>
    <t>Net loss and comprehensive loss for the year</t>
  </si>
  <si>
    <t>Basic and diluted (loss) per share</t>
  </si>
  <si>
    <t>Weighted average number of common shares outstanding - basic and diluted</t>
  </si>
  <si>
    <t>STATEMENTS OF STOCKHOLDERS' EQUITY - USD ($)</t>
  </si>
  <si>
    <t>COMMON STOCK [Member]</t>
  </si>
  <si>
    <t>ADDITIONAL PAID-IN CAPITAL [Member]</t>
  </si>
  <si>
    <t>STOCK TO BE RETURNED [Member]</t>
  </si>
  <si>
    <t>ACCUMULATED DEFICIT [Member]</t>
  </si>
  <si>
    <t>Total</t>
  </si>
  <si>
    <t>Beginning Balance at Aug. 31, 2014</t>
  </si>
  <si>
    <t>Beginning Balance (Shares) at Aug. 31, 2014</t>
  </si>
  <si>
    <t>WOM JV Termination, shares back to Treasury</t>
  </si>
  <si>
    <t>WOM JV Termination, shares back to Treasury (Shares)</t>
  </si>
  <si>
    <t>Shares returned for contract cancellation C. Hornung</t>
  </si>
  <si>
    <t>Shares returned for contract cancellation C. Hornung (Shares)</t>
  </si>
  <si>
    <t>Stock Based Compensation</t>
  </si>
  <si>
    <t>Shares issued for PP on January 30</t>
  </si>
  <si>
    <t>Shares issued for PP on January 30 (Shares)</t>
  </si>
  <si>
    <t>Shares issued for PP on March 12</t>
  </si>
  <si>
    <t>Shares issued for PP on March 12 (Shares)</t>
  </si>
  <si>
    <t>Shares to be returned for JV termination</t>
  </si>
  <si>
    <t>Shares to be returned for JV termination (Shares)</t>
  </si>
  <si>
    <t>Comprehensive income (loss): (Loss) for the year</t>
  </si>
  <si>
    <t>Ending Balance at Aug. 31, 2015</t>
  </si>
  <si>
    <t>Ending Balance (Shares) at Aug. 31, 2015</t>
  </si>
  <si>
    <t>Stock issued for Consulting Agreement</t>
  </si>
  <si>
    <t>Stock issued for Consulting Agreement (Shares)</t>
  </si>
  <si>
    <t>Shares issued for Definitive Agreement May 12</t>
  </si>
  <si>
    <t>Shares issued for Definitive Agreement May 12 (Shares)</t>
  </si>
  <si>
    <t>Shares issued for Stock Option exercise May 12</t>
  </si>
  <si>
    <t>Shares issued for Stock Option exercise May 12 (Shares)</t>
  </si>
  <si>
    <t>Shares issued for PP on May 20</t>
  </si>
  <si>
    <t>Shares issued for PP on May 20 (Shares)</t>
  </si>
  <si>
    <t>Share issuance cost for PP on May 20</t>
  </si>
  <si>
    <t>Shares issued for PP on June 8</t>
  </si>
  <si>
    <t>Shares issued for PP on June 8 (Shares)</t>
  </si>
  <si>
    <t>Share issuance cost for PP on June 8</t>
  </si>
  <si>
    <t>Shares issued for PP on August 9</t>
  </si>
  <si>
    <t>Shares issued for PP on August 9 (Shares)</t>
  </si>
  <si>
    <t>Shares issued per LOI dated August 16</t>
  </si>
  <si>
    <t>Shares issued per LOI dated August 16 (Shares)</t>
  </si>
  <si>
    <t>Ending Balance at Aug. 31, 2016</t>
  </si>
  <si>
    <t>Ending Balance (Shares) at Aug. 31, 2016</t>
  </si>
  <si>
    <t>STATEMENTS OF CASH FLOWS - USD ($)</t>
  </si>
  <si>
    <t>Cash flows used in operating activities</t>
  </si>
  <si>
    <t>Net Income (loss)</t>
  </si>
  <si>
    <t>Changes to reconcile net loss to net cash used in operating activities</t>
  </si>
  <si>
    <t>Consulting - Stock based compensation</t>
  </si>
  <si>
    <t>Write down of inventory</t>
  </si>
  <si>
    <t>Loss from sale of owned securities</t>
  </si>
  <si>
    <t>Impairment of owned securities</t>
  </si>
  <si>
    <t>Other non-cash activities</t>
  </si>
  <si>
    <t>Change in non-cash working capital items:</t>
  </si>
  <si>
    <t>Accounts receivable</t>
  </si>
  <si>
    <t>Deferred charges</t>
  </si>
  <si>
    <t>Accounts payable and accrued liabilities</t>
  </si>
  <si>
    <t>Net cash (used in) operating activities</t>
  </si>
  <si>
    <t>Cash flows from (used in) investing activities</t>
  </si>
  <si>
    <t>Proceeds from sale of marketable securities</t>
  </si>
  <si>
    <t>Mineral resource properties acquisition</t>
  </si>
  <si>
    <t>Net cash from (used in) investing activities</t>
  </si>
  <si>
    <t>Cash flows from financing activities</t>
  </si>
  <si>
    <t>Net Proceeds from options exercised</t>
  </si>
  <si>
    <t>Net proceeds from subscriptions received</t>
  </si>
  <si>
    <t>Net cash from financing activities</t>
  </si>
  <si>
    <t>(Decrease) in cash and cash equivalents</t>
  </si>
  <si>
    <t>Cash and cash equivalents, beginning of year</t>
  </si>
  <si>
    <t>Cash and cash equivalents, end of year</t>
  </si>
  <si>
    <t>Supplemental information of cash flows</t>
  </si>
  <si>
    <t>Interest paid in cash</t>
  </si>
  <si>
    <t>Income taxes paid in cash</t>
  </si>
  <si>
    <t>ORGANIZATION</t>
  </si>
  <si>
    <t>ORGANIZATION [Text Block]</t>
  </si>
  <si>
    <t>1.
ORGANIZATION The Company was formed on November 24, 2004 under the laws of the State of Nevada and commenced operations on November 24, 2004. The Company was an independent natural resource company engaged in the exploration, development and acquisition of natural resources in the United States and Canada. In the fiscal year 2010, the Company shifted its strategic plan from its non-renewal energy operations to its planned renewal energy operations and natural resource acquisition and development. In late summer of 2013, the Company had another business sector in alternative health and wellness. During spring of 2016, the Company shifted its strategic plan to natural resource acquisitions and Lithium brine extraction technology. The Company has offices in Vancouver and Kelowna, B.C., Canada.</t>
  </si>
  <si>
    <t>GOING CONCERN UNCERTAINTY</t>
  </si>
  <si>
    <t>GOING CONCERN UNCERTAINTY [Text Block]</t>
  </si>
  <si>
    <t>2.
GOING CONCERN UNCERTAINTY
The accompanying financial statements have been prepared on a going concern basis which contemplates the realization of assets and the satisfaction of liabilities and commitments in the normal course of business for the foreseeable future. The Company had a working capital deficit of $232,387
for the year ended August 31, 2016 [surplus of $18,890
for year ended August 31, 2015]. The Company incurred a net loss of $525,501
for the year ended August 31, 2016 [net loss $1,149,433
for the year ended August 31, 2015] and as at August 31, 2016 has incurred cumulative losses of $12,440,597
that raises substantial doubt about its ability to continue as a going concern. Management has been able, thus far, to finance the operations through equity financing and cash on hand. There is no assurance that the Company will be able to continue to finance the Company on this basis.
In view of these conditions, the ability of the Company to continue as a going concern is in substantial doubt and dependent upon its ability to generate sufficient cash flow to meet its obligations on a timely basis, to obtain additional financing as may be required, to receive the continued support of the Company’s shareholders, and ultimately to obtain successful operations. There are no assurances that the Company will be able to obtain further funds required for its continued operations. As noted herein, the Company is pursuing various financing alternatives to meet its immediate and long-term financial requirements. There can be no assurance that additional financing will be available to the Company when needed or, if available, that it can be obtained on commercially reasonable terms. If the Company is not able to obtain the additional financing on a timely basis, it will be unable to conduct its operations as planned, and it will not be able to meet its other obligations as they become due. In such event, the Company will be forced to scale down or perhaps even cease its operations. There is significant uncertainty as to whether the Company can obtain additional financing. These financial statements do not give effect to any adjustments which would be necessary should the Company be unable to continue as a going concern and therefore be required to realize its assets and discharge its liabilities in other than the normal course of business and at amounts different from those reflected in the accompanying financial statements.</t>
  </si>
  <si>
    <t>SIGNIFICANT ACCOUNTING POLICIES</t>
  </si>
  <si>
    <t>SIGNIFICANT ACCOUNTING POLICIES [Text Block]</t>
  </si>
  <si>
    <t>3.
SIGNIFICANT ACCOUNTING POLICIES
a)
Basis of Presentation The accompanying financial statements have been prepared in accordance with U.S. generally accepted accounting principles.
b)
Revenue Recognition The Company recognizes revenue from product sales when persuasive evidence of an arrangement exists, title to product and associated risk of loss has passed to the customer, the price is fixed or determinable, collection from the customer is reasonably assured, the Company has no further performance obligation, and returns can be reasonably estimated.
c)
Cash and Cash Equivalents Cash equivalents comprise certain highly liquid instruments with a maturity of three months or less when purchased. As of August 31, 2016 and 2015, cash and cash equivalents consist of cash only.
d)
Marketable Securities Marketable securities are classified at fair value through profit (loss). They consist of equities which are all traded in the public markets. Marketable securities are recorded at fair value, with changes to fair value recorded in profit or loss.
e)
Inventories and Cost of Sales The Company has two major classes of inventory: finished goods and raw materials. In both classes, inventory is valued at the lower of cost or market. Cost is determined on a first-in, first-out basis. Cost of sales includes all expenditures incurred in bringing the goods to the point of sale. Inventory costs and costs of sales include direct costs of the raw material, inbound freight charges, warehousing costs, handling costs (receiving and purchasing) and utilities and processing costs charged by third parties.
f)
Investments in Affiliated Companies Accounted for Using the Equity Method Investments in equity method investees are accounted for using the equity method based upon the level of ownership and/or the Company’s ability to exercise significant influence over the operating and financial policies of the investee. Investments of this nature are recorded at original cost and adjusted periodically to recognize the Company’s proportionate share of the investees’ net income or losses after the date of investment. When net losses from and investment accounted for under the equity method exceeds its carrying amount, the investment balance is reduced to zero. The Company resumes accounting for the investment under the equity method if the entity subsequently reports net income and the Company’s share of that net income exceed the share of the net losses not recognized during the period the equity method was suspended. Investments are written down only when there is clear evidence that a decline in value that is other than temporary has occurred. When an investment accounted for using the equity method issues its own shares, the subsequent reduction in the Company’s proportionate interest in the investee is reflected in income as a deemed dilution gain or loss on disposition. The Company evaluates its investments in companies accounted for the equity or cost method for impairment when there is evidence or indicators that a decrease in value may be other than temporary.
g)
Long term investments Other long term investments for which the Company has not have the ability to exercise significant influence and for which there is not a readily determinable market value are accounted for under the cost method of accounting, such that they are recorded at the lower of cost or estimated net realizable value. Management periodically reviews the cost method investments for instances where fair value is less than the carrying amount and the decline in value is determined to be other than temporary. If the decline in value is judged to be other than temporary, the carrying amount of the security is written down to fair value and the resulting loss is charged to operations.
h)
Mineral Properties Acquisition costs of mineral rights are initially capitalized as incurred while exploration and pre-extraction expenditures are expensed as incurred until such time proven or probable reservesare established for that project. Acquisition costs include cash consideration and the fair market value of shares issued on the acquisition of mineral properties. Expenditures relating to exploration activities are expensed as incurred and expenditures relating to pre-extraction activities are expensed as incurred until such time proven or probable reserves are established for that project, after which subsequent expenditures relating to development activities for that particular project are capitalized as incurred. Where proven and probable reserves have been established, the project’s capitalized expenditures are depleted over proven and probable reserves using the units-of-production method upon commencement of production. Where proven and probable reserves have not been established, the project’s capitalized expenditures are depleted over the estimated extraction life using the straight-line method upon commencement of extraction. The Company has not established proven or probable reserves for any of its projects. The carrying values of the mineral rights are assessed for impairment by management on a quarterly basis and as required whenever indicators of impairment exist. An impairment loss is recognized if it is determined that the carrying value is not recoverable and exceeds fair value.
i)
Stock-Based Compensation
The Company followed Accounting Standards Codification (“ASC”) 718, “
Compensation – Stock Compensation
j)
Accounting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and assumptions.
k
)
Loss Per Share
Loss per share is computed using the weighted average number of shares outstanding during the period. The Company has adopted ASC 220 “
Earnings Per Share
m)
Foreign Currency Translations The Company's operations are located in the United States of America and it has offices in Canada. The Company maintains its accounting records in U.S. Dollars, as follows: At the transaction date, each asset, liability, revenue and expense that was acquired or incurred in a foreign currency is translated into U.S. dollars by the using of the exchange rate in effect at that date. At the year end, monetary assets and liabilities are translated at the exchange rate in effect at that date. The resulting foreign exchange gains and losses are included in operations.
n)
Financial Instruments
ASC 820 “
Fair Value Measurements and Disclosures Level 1 - Quoted prices in active markets for identical assets or liabilities; Level 2 - Inputs other than quoted prices included within Level 1 that are either directly or indirectly observable; and Level 3 - Unobservable inputs that are supported by little or no market activity, therefore requiring an entity to develop its own assumptions about the assumptions that market participants would use in pricing. The Company’s financial instruments consist primarily of cash and cash equivalents, marketable securities, accounts receivable, accounts payable and due to related parties. With the exception of marketable securities, the carrying amounts of these financial instruments approximate their fair values due to their short maturities. The fair value of marketable securities are measured based on quoted prices in active markets. Cash and cash equivalents and marketable securities were in level 1 within the fair value hierarchy. The Company’s operations are in United States of America and Canada, which results in exposure to market risks from changes in foreign currency rates. The financial risk is the risk to the Company’s operations that arise from fluctuations in foreign exchange rates and the degree of volatility of these rates. Currently, the Company does not use derivative instruments to reduce its exposure to foreign currency risk.
o)
Income Taxes
The Company has adopted ASC 740, “
Income Taxes”
p)
Long-Lived Assets Impairment In accordance with ASC 360, “Accounting for Impairment or Disposal of Long Lived Assets”, the carrying value of long lived assets are tested for recoverability whenever events or changes in circumstances indicate that its carrying amount may not be recoverable. The Company recognizes impairment when the sum of the expected undiscounted future cash flows is less than the carrying amount of the asset. Impairment losses, if any, are measured as the excess of the carrying amount of the asset over its estimated fair value.
q)
Asset Retirement Obligations
The Company accounts for asset retirement obligations in accordance with the provisions of
ASC 410, “Asset Retirement and Environmental Obligations
r)
Comprehensive Income
The Company has adopted ASC 220, “
Comprehensive Income”
s)
Concentration of credit risk
The Company places its cash and cash equivalent with high credit quality financial institution. As of August 31, 2016, the Company had $218
in a bank beyond insured limit (August 31, 2015: $65,132).
t)
Recently Adopted Accounting Pronouncements In June 2014, ASU guidance was issued to resolve the diversity of practice relating to the accounting for stock-based performance awards for which the performance target could be achieved after the employee completes the required service period. Adoption of the new guidance, effective for the fiscal year beginning September 1, 2015, had no impact on the Company’s balance sheets or statements of operations or cash flows.
u)
New Accounting Pronouncements In March 2016, the FASB issued guidance which simplifies several aspects of accounting for share-based payment award transactions including income tax consequences, classification of awards as either equity or liabilities and classification on the statement of cash flows. The guidance is effective for the Company in the first quarter of fiscal 2018 and earlier adoption is permitted. The Company is evaluating the impact of adopting this new accounting guidance on its financial statements. In June 2016, the FASB issued guidance that changes the accounting for recognizing impairments of financial assets. Under the new guidance, credit losses for certain types of financial instruments will be estimated based on expected losses. The new guidance also modifies the impairment models for available for-sale debt securities and for purchased financial assets with credit deterioration since their origination. The guidance is effective for the Company in the first quarter of fiscal 2021 and earlier adoption is permitted. The Company is evaluating the impact of adopting this new accounting guidance on its financial statements. In May 2015, the FASB issued guidance to remove the requirement to categorize within the fair value hierarchy all investments for which fair value is measured using net asset value per share practical expedient. The guidance is effective for the Company in the first quarter of fiscal 2017 and early adoption is permitted. The guidance will have no impact on the Company’s balance sheets or statements of operations or cash flows. In August 2014, the FASB issued guidance on how to account for and disclose going concern risk. The guidance is effective for the Company in the second quarter of fiscal 2017 and earlier adoption is permitted. The Company is evaluating the impact of adopting this new accounting guidance on its financial statements.</t>
  </si>
  <si>
    <t>MARKETABLE SECURITIES</t>
  </si>
  <si>
    <t>MARKETABLE SECURITIES [Text Block]</t>
  </si>
  <si>
    <t>4.
MARKETABLE SECURITIES
As at August 31, 2016 marketable securities consist of
156,500
common shares of Lexaria Corp. obtained through Definitive Agreements as that was signed on March 5, 2014. The Company classified the securities owned as held-for-trade and recorded at fair value.
The fair value of the common shares of Lexaria Corp. was $0.12
per share as at August 31, 2016 (2015: $0.18
per share).
During the year ended August 31, 2016, the Company disposed of
833,500
(2015:
10,000) common shares of Lexaria Corp. with a cost basis of $153,815
(2015: $1,200). The proceeds from the sales of shares were $117,601
(2015: $2,167). Accordingly, a realized loss of $36,216
(2015: realized gain of $967) was recognized in profit or loss. Another impairment charge of $3,750
(2015: $nil) was recorded for the year ended August 31, 2016 for the remaining of
375,000
common shares of Cheetah Oil &amp; Gas Ltd., with a cost basis of $3,750.</t>
  </si>
  <si>
    <t>LONG TERM INVESTMENTS</t>
  </si>
  <si>
    <t>LONG TERM INVESTMENTS [Text Block]</t>
  </si>
  <si>
    <t>5.
LONG TERM INVESTMENTS
Global Solar Water Power Systems Inc.
On February 28, 2010, the Company entered into an Asset and Share Purchase Agreement with the Company’s former chief technical officer - Mr. Mark Snyder to acquire up to
20% ownership interest of GSWPS.
During the year ended August 31, 2013, based on the management’s assessment of GSWPS’s current operations, the Company decided to write down long-term investment in GSWPS to $1.
Pro Eco Energy USA Ltd.
During the year ended August 31, 2008, the Company purchased
900,000
shares in Pro Eco Energy USA Ltd. (“Pro Eco Energy”) for $45,000. During the year ended August 31, 2014, the Company sold its investment in Pro Eco Energy to Western Standard Energy Corp. for $40,000. During the year ended August 31, 2015,
600,000
shares of Pro Eco Energy were returned to the Company and the receivable from Western Standard Energy Corp. was settled. The Company has no significant influence in Pro Eco Energy.
The value of Pro Eco Energy’s shares have been written down to $1
by management during the year ended August 31, 2016 due to management has assessed the value of shares by reviewing Pro Eco Energy’s operation and cash flows situation and concluded it is unlikely to sell Pro Eco Energy’s share in the market.</t>
  </si>
  <si>
    <t>INVENTORY</t>
  </si>
  <si>
    <t>INVENTORY [Text Block]</t>
  </si>
  <si>
    <t>6.
INVENTORY
During the year ended August 31, 2015, the Company launched a new product line V-Love
TM TM</t>
  </si>
  <si>
    <t>MINERAL PROPERTY</t>
  </si>
  <si>
    <t>MINERAL PROPERTY [Text Block]</t>
  </si>
  <si>
    <t>7.
MINERAL PROPERTY
Enertopia has signed the Definitive Agreement (the “Agreement”) on May 12, 2016 with Brandon Wilson Association respecting the option to purchase a
100% interest in approximately
2,560
acres of placer mining claims in Churchill, Lander and Nye Counties Nevada, USA. These placer mining claims are subject to a
1.5% NSR from commercial production with the Company able to buy back the NSR at the rate of $500,000
per
0.5% NSR.
The consideration payable by Enertopia to Brandon Wilson Association consist of:
(a)
paying $7,000
on signing the Offer; (paid)
(b)
paying $12,000
on signing of the Agreement and issuing
3,500,000
common shares in the capital stock of Enertopia as soon as practicable following the execution of the Agreement, (paid and issued)
(c)
paying an optional $12,000
on or before the six month anniversary of the Agreement; (paid subsequently. Refer to Note 15 (c))
(b)
paying an optional $22,500
on or before the one year anniversary of the Agreement.
The Company is also required to issue additional common shares upon the discovery of a Lithium enriched brine with an average 300ppm Li over
100
foot vertical interval in the enriched lithium brine in the Central Nevada Brine Project. Further,
1,000,000
Bonus Shares will be issued per each successful property discovery meeting the foregoing criteria up to a maximum
3,000,000
Bonus Shares.</t>
  </si>
  <si>
    <t>PREPAID FOR LITHIUM TECHNOLOGY</t>
  </si>
  <si>
    <t>PREPAID FOR LITHIUM TECHNOLOGY [Text Block]</t>
  </si>
  <si>
    <t>8.
PREPAID FOR LITHIUM TECHNOLOGY
On August 15, 2016 a binding Letter of Intent (“LOI’) was signed by Enertopia and Genesis Water Technologies, Inc. ("GWT") with regard to the acquisition by Enertopia of the exclusive worldwide licensing rights (the "Licensing Rights") by Enertopia of all of the technology used in the process of recovering and extraction of battery grade lithium carbonate powder Li2CO3 grading
99.5% or higher purity from brine solutions.
Upon the execution of this LOI, Enertopia issued
250,000
common shares valued at $12,500
to GWT. As at November 23, 2016, final terms of definitive agreement are still under negotiations.</t>
  </si>
  <si>
    <t>RELATED PARTIES TRANSACTION</t>
  </si>
  <si>
    <t>RELATED PARTIES TRANSACTION [Text Block]</t>
  </si>
  <si>
    <t>9.
RELATED PARTIES TRANSACTION For the year ended August 31, 2016, the Company was party to the following related party transactions:
•
Incurred $100,303
(August 31, 2015: $78,000) in consulting fees to the President of the Company. The accounts payable to the President of the Company was $103,774
at the end of the year (August 31, 2015: $53,775);
•
Incurred $68,390
(August 31, 2013: $75,049) in consulting fees to a company controlled by the CFO of the Company. The accounts payable to the CFO of the Company was $35,109
at the end of the year (August 31, 2015: $24,013);
•
Incurred share based compensation expenses of $33,206
in relation to stock options issued to President, CFO and directors (2015: $137,481).
The related party transactions are recorded at the exchange amount established and agreed to between the related parties.</t>
  </si>
  <si>
    <t>COMMON STOCK</t>
  </si>
  <si>
    <t>COMMON STOCK [Text Block]</t>
  </si>
  <si>
    <t>10.
COMMON STOCK
On February 4, 2016, the Company’s Board has appointed Olivier Vincent as an Advisor to the Board of Directors and a consultant for a term of one year. The Company issued
100,000
common shares valued at $1,000. The shares were issued at an exercise price of $0.05
per share.
On May 12, 2016, the Company issued
3,500,000
shares valued at $64,750
upon execution of the definitive agreement to purchase a
100% interest in approximately
2,560
acres of placer mining claims in Churchill, Lander and Nye Counties Nevada, USA. Also see Note 7.
On May 12, 2016, an officer of the Company, Robert McAllister, exercised
240,000
stock options at $0.05
exercise price with proceeds of $12,000.
On May 20, 2016, the Company closed the first tranche of a private placement of
6,413,333
units at a price of CAD$0.015
per unit for gross proceeds of CAD$96,200. Each unit consists of one common share of the Company and one non-transferable share purchase warrant, each full warrant entitling the holder to purchase one additional common share of the Company for a period of
36
months from the date of issuance, at a purchase price $0.05
during the first
18
months and $0.10
after eighteen months. A cash finders’ fee of CAD$7,040
and
469,333
full broker warrants that expire May 20, 2019 was paid to Canaccord Genuity and Haywood.
On June 8, 2016, the Company closed the final tranche of a private placement of
3,016,667
units at a price of CAD$0.015
per unit for gross proceeds of CAD$45,250. Each unit consists of one common share of the Company and one non-transferable share purchase warrant, each full warrant entitling the holder to purchase one additional common share of the Company for a period of
36
months from the date of issuance, at a purchase price $0.05
during the first
18
months and $0.10
after eighteen months. A cash finders’ fee of CAD$3,300
and
286,666
full broker warrants that expire June 8, 2019 was paid to Canaccord Genuity, Leede Jones Gable, PI Financial and Mackie Research.
On August 9, 2016, the Company closed the first tranche of a private placement of
4,500,000
units at a price of CAD$0.035
per unit for gross proceeds of CAD$157,500. Each unit consists of one common share of the Company and one non-transferable share purchase warrant, each full warrant entitling the holder to purchase one additional common share of the Company for a period of
24
months from the date of issuance, at a purchase price of $0.07.
On August 15, 2016, the Company issued
250,000
common shares valued at $12,500
as per the binding LOI signed with Genesis Water Technologies Inc. The shares were issued at an exercise price of $0.05
per share Also see Note 8.
As at August 31, 2016, the Company had
89,528,460
shares issued and outstanding.</t>
  </si>
  <si>
    <t>STOCK OPTIONS AND WARRANTS</t>
  </si>
  <si>
    <t>STOCK OPTIONS AND WARRANTS [Text Block]</t>
  </si>
  <si>
    <t>11.
STOCK OPTIONS AND WARRANTS
Stock Options On July 15, 2014, the shareholders approved and adopted at the Annual General Meeting the Company’s 2014 Stock Option Plan. On April 14, 2011, the shareholders approved and adopted at the Annual General Meeting to consolidate the Company’s 2007 Equity compensation plan and the Company’s 2010 Equity Compensation Plan into a new Company 2011 Stock Option Plan. The purpose of these Plans is to advance the interests of the Corporation, through the grant of Options, by providing an incentive mechanism to foster the interest of eligible persons in the success of the Corporation and its affiliates; encouraging eligible persons to remain with the Corporation or its affiliates; and attracting new Directors, Officers, Employees and Consultants.
On October 23, 2015, the Company granted
1,850,000
stock options to directors, officers and consultant of the Company with an exercise price of $0.05
vested immediately, expiring October 23, 2020.
50,000
stock options were cancelled.
On February 4, 2016, the Company granted
100,000
stock options to Advisor of the Board of the Company with an exercise price of $0.05
vested immediately, expiring February 4, 2021.
For the year ended August 31, 2016, the Company recorded $37,107
(August 31, 2015 – $177,595) stock based compensation expenses which has been included in consulting fees.
A summary of the changes in stock options for the years ended August 31, 2016 and 2015 are presented below:
Options Outstanding
Weighted Average
Number of Shares Exercise Price
Balance, August 31, 2015
3,955,000
$
0.20
Cancelled
(1,650,000
)
0.16
-
0.70
Expired
(805,000
)
0.15
-
0.20
Exercised
(240,000
)
0.05
Granted
1,950,000
0.05
Balance, August 31, 2016
3,210,000
$
0.07
The fair value of options granted has been estimated as of the date of the grant by using the Black-Scholes option pricing model with the following assumptions:
August 31, 2016 August 31, 2015
Expected volatility
220%-
217%
216%-
219%
Risk-free interest rate
1.25%-
1.43%
1.63%-
1.79%
Expected life
5.00
years
5.00
years
Dividend yield
0.00%
0.00%
Estimated fair value per option $
0.01
-$0.05
$
0.06
-$0.07
The Company has the following options outstanding and exercisable.
August 31, 2016 Options outstanding Options exercisable
Number Remaining Exercise Number Exercise
Exercise prices of shares contractual Price of shares Price
life exercisable
$0.05
100,000
*
4.43
years
$
0.05
100,000
$
0.05
$0.05
1,560,000
4.14
years
$
0.05
1,560,000
$
0.05
$0.10
1,050,000
3.17
years
$
0.10
1,050,000
$
0.10
$0.06
500,000
2.18
years
$
0.06
500,000
$
0.06
3,210,000
3.53
years
$
0.07
3,210,000
$
0.07
August 31, 2015 Options outstanding Options exercisable
Remaining Number
Number contractual Exercise of shares Exercise
Exercise prices of shares life price exercisable Price
$0.10
100,000
4.22
years
$
0.10
100,000
$
0.10
$0.10
1,600,000
4.18
years
$
0.10
1,600,000
$
0.10
$0.50
50,000
3.60
years
$
0.50
50,000
$
0.50
$0.70
500,000
3.57
years
$
0.70
500,000
$
0.70
$0.35
50,000
3.43
years
$
0.35
50,000
$
0.35
$0.16
250,000
3.37
years
$
0.16
250,000
$
0.16
$0.06
550,000
3.18
years
$
0.06
550,000
$
0.06
$0.15
555,000
0.45
years
$
0.15
555,000
$
0.15
$0.15
150,000
0.52
years
$
0.15
150,000
$
0.15
$0.20
100,000
0.19
years
$
0.20
100,000
*
$
0.20
$0.25
50,000
0.75
years
$
0.25
50,000
$
0.25
3,955,000
3.09
years
$
0.20
3,955,000
$
0.20
*These options are cancelled subsequent to year end
Warrants
On December 16, 2015, the Company submitted to the CSE the Form 13 for extending two classes of warrants by two years with all other terms and conditions remaining the same. The Company approved the expiry extension from January 31, 2016 till January 31, 2018 on
2,167,160
warrants that remain outstanding as of August 31, 2016 from the non-brokered private placement that closed on January 31, 2014. The Company approved the expiry extension from February 13, 2016 till February 13, 2018 on
7,227,340
warrants that remain outstanding as of August 31, 2016 from the non-brokered private placement that closed on February 13, 2014. The warrants were evaluated against ASC 815 Derivatives and Hedging, and determined to be equity instrument at initial recognition.
On May 20, 2016, the Company closed the first tranche of a private placement of
6,413,333
units at a price of CAD$0.015
per unit for gross proceeds of CAD$96,200
and Broker warrants of
469,333. Each unit consists of one common share of the Company and one non-transferable share purchase warrant, each full warrant entitling the holder to purchase one additional common share of the Company for a period of
36
months from the date of issuance, at a purchase price $0.05
during the first
18
months and US$0.10
after eighteen months.
A summary of warrants as at August 31, 2016 and August 31, 2015 is as follows:
Warrant Outstanding
Weighted Average
Number of warrant Exercise Price
Balance, August 31, 2015
15,435,085
$
0.14
Expired
(708,945
)
0.20
Issued
14,685,139
0.06
Balance, August 31, 2016
29,412,139
$
0.09
Number
Exercise
Expiry
Outstanding
1
Price
Date
1,468,000
$
0.10
November 26, 2016
1,438,800
$
0.10
December 23, 2016
2,167,160
$
0.15
January 31, 2018
7,227,340
$
0.15
February 13, 2018
1,787,640
$
0.10
and $0.15
after
24
months
January 30, 2018
637,200
$
0.10
and $0.15
after
24
months
March 12, 2018
6,882,666
$
0.05
and $0.10
after
18
months
May 20, 2019
3,3033,333
$
0.05
and $0.10
after
18
months
June 8, 2019
4,500,000
$
0.07
August 9, 2018
29,412,139
1.
Each warrant entitles a holder to purchase one common share.</t>
  </si>
  <si>
    <t>COMMITMENTS</t>
  </si>
  <si>
    <t>COMMITMENTS [Text Block]</t>
  </si>
  <si>
    <t>12.
COMMITMENTS
(a)
The Company has a consulting agreement with the President of the Company for corporate administration and consulting services for $5,000
per month plus HST/GST on a continuing basis. Effective March 1, 2014, the Company entered into a new consulting contract with the consulting services at $6,500
per month plus GST.
(b)
On October 9, 2009, the Company entered into consulting agreement with BKB Management Ltd., a corporation organized under the laws of the Province of British Columbia. BKB Management Ltd. is a consulting company controlled by the chief financial officer of the Company. BKB Management provides management consulting services for CAD$4,500
per month plus HST/GST. Effective April 1, 2011, the consulting services are CAD$5,500
per month plus HST/GST. Effective March 1, 2014, the Company entered into a new consulting agreement with the consulting services at CAD$7,500
per month plus GST.</t>
  </si>
  <si>
    <t>INCOME TAXES</t>
  </si>
  <si>
    <t>INCOME TAXES [Text Block]</t>
  </si>
  <si>
    <t>13.
INCOME TAXES The following table reconciles the income tax benefit at the U.S. Federal statutory income tax rates to income tax benefit at the Company’s effective tax rates at August 31, 2016 and 2015:
August 30, August 30,
2016 2015
Income (Loss) Before Taxes $
(525,501
) $
(1,149,433
)
Statutory tax rate
34%
34%
Expected income tax (recovery)
(178,670
)
(390,807
)
Non-deductible items
12,616
60,383
Change in estimates
(63,512
)
7,314
Share issuance costs
(2,706
)
Change in valuation allowance
232,271
323,110
Income tax expense (recovery) $
-
$
-
Deferred taxes reflect the tax effects of temporary differences between the carrying amount of assets and liabilities for financial reporting purposes. Deferred tax assets (liabilities) at August 31, 2016 and 2015 are comprised of the following:
August 30, August 30,
2016 2015
Net operating loss carry forwards $
3,903,237
$
3,704,394
Marketable securities
9,225
(19,788
)
Deferred revenue
-
(17,000
)
Financing Costs
2,165
-
Capital loss carry forwards
8,313
8,313
3,922,940
3,675,919
Valuation Allowance
3,922,940
3,675,919
Deferred Tax Assets (Liabilities) $
-
$
-
The Company has net operating loss carry forwards of approximately $11,480,109
which may be carried forward to apply against future taxable income for US tax purposes, subject to the final determination by the taxation authority, expiring in the following years. Future tax assets have not been recognized because it is not probable that future taxable profit will be available against which the Company can utilize the benefits therefrom.
Expiry Enertopia
2025
83,396
2026
-
2027
615,341
2028
350,002
2029
113,828
2030
3,073,726
2031
-
2032
611,284
2033
379,241
2034
4,641,005
2035
1,207,633
2036
404,653
Total
11,480,109</t>
  </si>
  <si>
    <t>SEGMENTED INFORMATION</t>
  </si>
  <si>
    <t>SEGMENTED INFORMATION [Text Block]</t>
  </si>
  <si>
    <t>14.
SEGMENTED INFORMATION
The Company conducted the operation in the health and wellness segment throughout 2015 and 2016, where the Company had launched the product V-Love TM TM
The following is a summary of financial information about the Company’s business segments for the years ended August 31, 2016 and 2015:
2016
Alternative Health and
Natural resource
Wellness
Acquisition
Sales to external customers
$
14,315
$
-
Operating costs
8,335
11,437
Segment operating income (loss)
5,980
(11,437
)
Total assets
144,114
96,250
Alternative Health and
Natural resource
2015
Wellness
Acquisition
Sales to external customers
$
8,632
$
-
Cost of sales
3,796
-
Segment operating loss
(4,836
)
-
Total assets
366,110
-
Total sales for the years ended August 31, 2016 and 2015, $14,315 and $8,632, respectively, were all derived from Canadian-based customers.
All of the Company’s long-lived assets, which includes mineral properties and other assets are located in Canada and the United States as follows:
2016
2015
United States
$
96,250
$
-
Canada
2
22,183
$
96,252
$
22,183</t>
  </si>
  <si>
    <t>SUBSEQUENT EVENTS</t>
  </si>
  <si>
    <t>SUBSEQUENT EVENTS [Text Block]</t>
  </si>
  <si>
    <t>15.
SUBSEQUENT EVENTS
a)
On September 19, 2016, the Company entered into a one year Investor Relations Consulting agreement with Duncan McKay. Based on the terms of the agreement, Mr. McKay can earn up to a maximum of
10% commissions on capital raised. The Company issued
800,000
stock options with an exercise price of $0.07.
b)
On September 23, 2016, the Company closed the final tranche of a private placement of
3,858,571
units at a price of CAD$0.035
per unit for gross proceeds of CAD$135,050. Each unit consists of one common share of the Company and one non-transferable share purchase warrant, each full warrant entitling the holder to purchase one additional common share of the Company for a period of
24
months from the date of issuance, at a purchase price of US$0.07. A cash finders’ fee of CAD$3,300
and
286,666
full broker warrants that expire June 8, 2019 was paid to Canacorrd Genuity and Leede Jones Gable.
c)
On October 7, 2016, the Company issued
175,000
shares of the Company and made cash payments of $5,000
to Foster Wilson as part of the compensation as per Definitive Agreement signed on May 12, 2016. Also see note 7.</t>
  </si>
  <si>
    <t>Summary of Significant Accounting Policies (Policies)</t>
  </si>
  <si>
    <t>Basis of Presentation [Policy Text Block]</t>
  </si>
  <si>
    <t>a)
Basis of Presentation The accompanying financial statements have been prepared in accordance with U.S. generally accepted accounting principles.</t>
  </si>
  <si>
    <t>Revenue Recognition [Policy Text Block]</t>
  </si>
  <si>
    <t>b)
Revenue Recognition The Company recognizes revenue from product sales when persuasive evidence of an arrangement exists, title to product and associated risk of loss has passed to the customer, the price is fixed or determinable, collection from the customer is reasonably assured, the Company has no further performance obligation, and returns can be reasonably estimated.</t>
  </si>
  <si>
    <t>Cash and Cash Equivalents [Policy Text Block]</t>
  </si>
  <si>
    <t>c)
Cash and Cash Equivalents Cash equivalents comprise certain highly liquid instruments with a maturity of three months or less when purchased. As of August 31, 2016 and 2015, cash and cash equivalents consist of cash only.</t>
  </si>
  <si>
    <t>Marketable Securities [Policy Text Block]</t>
  </si>
  <si>
    <t>d)
Marketable Securities Marketable securities are classified at fair value through profit (loss). They consist of equities which are all traded in the public markets. Marketable securities are recorded at fair value, with changes to fair value recorded in profit or loss.</t>
  </si>
  <si>
    <t>Inventories and Cost of Sales [Policy Text Block]</t>
  </si>
  <si>
    <t>e)
Inventories and Cost of Sales The Company has two major classes of inventory: finished goods and raw materials. In both classes, inventory is valued at the lower of cost or market. Cost is determined on a first-in, first-out basis. Cost of sales includes all expenditures incurred in bringing the goods to the point of sale. Inventory costs and costs of sales include direct costs of the raw material, inbound freight charges, warehousing costs, handling costs (receiving and purchasing) and utilities and processing costs charged by third parties.</t>
  </si>
  <si>
    <t>Investments in Affiliated Companies Accounted for Using the Equity Method [Policy Text Block]</t>
  </si>
  <si>
    <t>f)
Investments in Affiliated Companies Accounted for Using the Equity Method Investments in equity method investees are accounted for using the equity method based upon the level of ownership and/or the Company’s ability to exercise significant influence over the operating and financial policies of the investee. Investments of this nature are recorded at original cost and adjusted periodically to recognize the Company’s proportionate share of the investees’ net income or losses after the date of investment. When net losses from and investment accounted for under the equity method exceeds its carrying amount, the investment balance is reduced to zero. The Company resumes accounting for the investment under the equity method if the entity subsequently reports net income and the Company’s share of that net income exceed the share of the net losses not recognized during the period the equity method was suspended. Investments are written down only when there is clear evidence that a decline in value that is other than temporary has occurred. When an investment accounted for using the equity method issues its own shares, the subsequent reduction in the Company’s proportionate interest in the investee is reflected in income as a deemed dilution gain or loss on disposition. The Company evaluates its investments in companies accounted for the equity or cost method for impairment when there is evidence or indicators that a decrease in value may be other than temporary.</t>
  </si>
  <si>
    <t>Long term investments [Policy Text Block]</t>
  </si>
  <si>
    <t>g)
Long term investments Other long term investments for which the Company has not have the ability to exercise significant influence and for which there is not a readily determinable market value are accounted for under the cost method of accounting, such that they are recorded at the lower of cost or estimated net realizable value. Management periodically reviews the cost method investments for instances where fair value is less than the carrying amount and the decline in value is determined to be other than temporary. If the decline in value is judged to be other than temporary, the carrying amount of the security is written down to fair value and the resulting loss is charged to operations.</t>
  </si>
  <si>
    <t>Mineral Properties [Policy Text Block]</t>
  </si>
  <si>
    <t>h)
Mineral Properties Acquisition costs of mineral rights are initially capitalized as incurred while exploration and pre-extraction expenditures are expensed as incurred until such time proven or probable reservesare established for that project. Acquisition costs include cash consideration and the fair market value of shares issued on the acquisition of mineral properties. Expenditures relating to exploration activities are expensed as incurred and expenditures relating to pre-extraction activities are expensed as incurred until such time proven or probable reserves are established for that project, after which subsequent expenditures relating to development activities for that particular project are capitalized as incurred. Where proven and probable reserves have been established, the project’s capitalized expenditures are depleted over proven and probable reserves using the units-of-production method upon commencement of production. Where proven and probable reserves have not been established, the project’s capitalized expenditures are depleted over the estimated extraction life using the straight-line method upon commencement of extraction. The Company has not established proven or probable reserves for any of its projects. The carrying values of the mineral rights are assessed for impairment by management on a quarterly basis and as required whenever indicators of impairment exist. An impairment loss is recognized if it is determined that the carrying value is not recoverable and exceeds fair value.</t>
  </si>
  <si>
    <t>Stock-Based Compensation [Policy Text Block]</t>
  </si>
  <si>
    <t>i)
Stock-Based Compensation
The Company followed Accounting Standards Codification (“ASC”) 718, “
Compensation – Stock Compensation</t>
  </si>
  <si>
    <t>Accounting Estimates [Policy Text Block]</t>
  </si>
  <si>
    <t>j)
Accounting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and assumptions.</t>
  </si>
  <si>
    <t>Loss Per Share [Policy Text Block]</t>
  </si>
  <si>
    <t>k
)
Loss Per Share
Loss per share is computed using the weighted average number of shares outstanding during the period. The Company has adopted ASC 220 “
Earnings Per Share</t>
  </si>
  <si>
    <t>Foreign Currency Translations [Policy Text Block]</t>
  </si>
  <si>
    <t>m)
Foreign Currency Translations The Company's operations are located in the United States of America and it has offices in Canada. The Company maintains its accounting records in U.S. Dollars, as follows: At the transaction date, each asset, liability, revenue and expense that was acquired or incurred in a foreign currency is translated into U.S. dollars by the using of the exchange rate in effect at that date. At the year end, monetary assets and liabilities are translated at the exchange rate in effect at that date. The resulting foreign exchange gains and losses are included in operations.</t>
  </si>
  <si>
    <t>Financial Instruments [Policy Text Block]</t>
  </si>
  <si>
    <t>n)
Financial Instruments
ASC 820 “
Fair Value Measurements and Disclosures Level 1 - Quoted prices in active markets for identical assets or liabilities; Level 2 - Inputs other than quoted prices included within Level 1 that are either directly or indirectly observable; and Level 3 - Unobservable inputs that are supported by little or no market activity, therefore requiring an entity to develop its own assumptions about the assumptions that market participants would use in pricing. The Company’s financial instruments consist primarily of cash and cash equivalents, marketable securities, accounts receivable, accounts payable and due to related parties. With the exception of marketable securities, the carrying amounts of these financial instruments approximate their fair values due to their short maturities. The fair value of marketable securities are measured based on quoted prices in active markets. Cash and cash equivalents and marketable securities were in level 1 within the fair value hierarchy. The Company’s operations are in United States of America and Canada, which results in exposure to market risks from changes in foreign currency rates. The financial risk is the risk to the Company’s operations that arise from fluctuations in foreign exchange rates and the degree of volatility of these rates. Currently, the Company does not use derivative instruments to reduce its exposure to foreign currency risk.</t>
  </si>
  <si>
    <t>Income Taxes [Policy Text Block]</t>
  </si>
  <si>
    <t>o)
Income Taxes
The Company has adopted ASC 740, “
Income Taxes”</t>
  </si>
  <si>
    <t>Long-Lived Assets Impairment [Policy Text Block]</t>
  </si>
  <si>
    <t>p)
Long-Lived Assets Impairment In accordance with ASC 360, “Accounting for Impairment or Disposal of Long Lived Assets”, the carrying value of long lived assets are tested for recoverability whenever events or changes in circumstances indicate that its carrying amount may not be recoverable. The Company recognizes impairment when the sum of the expected undiscounted future cash flows is less than the carrying amount of the asset. Impairment losses, if any, are measured as the excess of the carrying amount of the asset over its estimated fair value.</t>
  </si>
  <si>
    <t>Asset Retirement Obligations [Policy Text Block]</t>
  </si>
  <si>
    <t>q)
Asset Retirement Obligations
The Company accounts for asset retirement obligations in accordance with the provisions of
ASC 410, “Asset Retirement and Environmental Obligations</t>
  </si>
  <si>
    <t>Comprehensive Income [Policy Text Block]</t>
  </si>
  <si>
    <t>r)
Comprehensive Income
The Company has adopted ASC 220, “
Comprehensive Income”</t>
  </si>
  <si>
    <t>Concentration of credit risk [Policy Text Block]</t>
  </si>
  <si>
    <t>s)
Concentration of credit risk
The Company places its cash and cash equivalent with high credit quality financial institution. As of August 31, 2016, the Company had $218
in a bank beyond insured limit (August 31, 2015: $65,132).</t>
  </si>
  <si>
    <t>Recently Adopted Accounting Pronouncements [Policy Text Block]</t>
  </si>
  <si>
    <t>t)
Recently Adopted Accounting Pronouncements In June 2014, ASU guidance was issued to resolve the diversity of practice relating to the accounting for stock-based performance awards for which the performance target could be achieved after the employee completes the required service period. Adoption of the new guidance, effective for the fiscal year beginning September 1, 2015, had no impact on the Company’s balance sheets or statements of operations or cash flows.</t>
  </si>
  <si>
    <t>New Accounting Pronouncements [Policy Text Block]</t>
  </si>
  <si>
    <t>u)
New Accounting Pronouncements In March 2016, the FASB issued guidance which simplifies several aspects of accounting for share-based payment award transactions including income tax consequences, classification of awards as either equity or liabilities and classification on the statement of cash flows. The guidance is effective for the Company in the first quarter of fiscal 2018 and earlier adoption is permitted. The Company is evaluating the impact of adopting this new accounting guidance on its financial statements. In June 2016, the FASB issued guidance that changes the accounting for recognizing impairments of financial assets. Under the new guidance, credit losses for certain types of financial instruments will be estimated based on expected losses. The new guidance also modifies the impairment models for available for-sale debt securities and for purchased financial assets with credit deterioration since their origination. The guidance is effective for the Company in the first quarter of fiscal 2021 and earlier adoption is permitted. The Company is evaluating the impact of adopting this new accounting guidance on its financial statements. In May 2015, the FASB issued guidance to remove the requirement to categorize within the fair value hierarchy all investments for which fair value is measured using net asset value per share practical expedient. The guidance is effective for the Company in the first quarter of fiscal 2017 and early adoption is permitted. The guidance will have no impact on the Company’s balance sheets or statements of operations or cash flows. In August 2014, the FASB issued guidance on how to account for and disclose going concern risk. The guidance is effective for the Company in the second quarter of fiscal 2017 and earlier adoption is permitted. The Company is evaluating the impact of adopting this new accounting guidance on its financial statements.</t>
  </si>
  <si>
    <t>STOCK OPTIONS AND WARRANTS (Tables)</t>
  </si>
  <si>
    <t>Schedule of Share-based Compensation, Stock Options, Activity [Table Text Block]</t>
  </si>
  <si>
    <t>Options Outstanding
Weighted Average
Number of Shares Exercise Price
Balance, August 31, 2015
3,955,000
$
0.20
Cancelled
(1,650,000
)
0.16
-
0.70
Expired
(805,000
)
0.15
-
0.20
Exercised
(240,000
)
0.05
Granted
1,950,000
0.05
Balance, August 31, 2016
3,210,000
$
0.07</t>
  </si>
  <si>
    <t>Schedule of Share-based Payment Award, Stock Options, Valuation Assumptions [Table Text Block]</t>
  </si>
  <si>
    <t>August 31, 2016 August 31, 2015
Expected volatility
220%-
217%
216%-
219%
Risk-free interest rate
1.25%-
1.43%
1.63%-
1.79%
Expected life
5.00
years
5.00
years
Dividend yield
0.00%
0.00%
Estimated fair value per option $
0.01
-$0.05
$
0.06
-$0.07</t>
  </si>
  <si>
    <t>Disclosure of Share-based Compensation Arrangements by Share-based Payment Award [Table Text Block]</t>
  </si>
  <si>
    <t>August 31, 2016 Options outstanding Options exercisable
Number Remaining Exercise Number Exercise
Exercise prices of shares contractual Price of shares Price
life exercisable
$0.05
100,000
*
4.43
years
$
0.05
100,000
$
0.05
$0.05
1,560,000
4.14
years
$
0.05
1,560,000
$
0.05
$0.10
1,050,000
3.17
years
$
0.10
1,050,000
$
0.10
$0.06
500,000
2.18
years
$
0.06
500,000
$
0.06
3,210,000
3.53
years
$
0.07
3,210,000
$
0.07</t>
  </si>
  <si>
    <t>August 31, 2015 Options outstanding Options exercisable
Remaining Number
Number contractual Exercise of shares Exercise
Exercise prices of shares life price exercisable Price
$0.10
100,000
4.22
years
$
0.10
100,000
$
0.10
$0.10
1,600,000
4.18
years
$
0.10
1,600,000
$
0.10
$0.50
50,000
3.60
years
$
0.50
50,000
$
0.50
$0.70
500,000
3.57
years
$
0.70
500,000
$
0.70
$0.35
50,000
3.43
years
$
0.35
50,000
$
0.35
$0.16
250,000
3.37
years
$
0.16
250,000
$
0.16
$0.06
550,000
3.18
years
$
0.06
550,000
$
0.06
$0.15
555,000
0.45
years
$
0.15
555,000
$
0.15
$0.15
150,000
0.52
years
$
0.15
150,000
$
0.15
$0.20
100,000
0.19
years
$
0.20
100,000
*
$
0.20
$0.25
50,000
0.75
years
$
0.25
50,000
$
0.25
3,955,000
3.09
years
$
0.20
3,955,000
$
0.20</t>
  </si>
  <si>
    <t>Schedule of Stockholders' Equity Note, Warrants or Rights, Activity [Table Text Block]</t>
  </si>
  <si>
    <t>Warrant Outstanding
Weighted Average
Number of warrant Exercise Price
Balance, August 31, 2015
15,435,085
$
0.14
Expired
(708,945
)
0.20
Issued
14,685,139
0.06
Balance, August 31, 2016
29,412,139
$
0.09</t>
  </si>
  <si>
    <t>Schedule of Share Based Payment Award Equity Note Warrants or Rights Valuation Assumptions [Table Text Block]</t>
  </si>
  <si>
    <t>Number
Exercise
Expiry
Outstanding
1
Price
Date
1,468,000
$
0.10
November 26, 2016
1,438,800
$
0.10
December 23, 2016
2,167,160
$
0.15
January 31, 2018
7,227,340
$
0.15
February 13, 2018
1,787,640
$
0.10
and $0.15
after
24
months
January 30, 2018
637,200
$
0.10
and $0.15
after
24
months
March 12, 2018
6,882,666
$
0.05
and $0.10
after
18
months
May 20, 2019
3,3033,333
$
0.05
and $0.10
after
18
months
June 8, 2019
4,500,000
$
0.07
August 9, 2018
29,412,139</t>
  </si>
  <si>
    <t>INCOME TAXES (Tables)</t>
  </si>
  <si>
    <t>Schedule of Components of Income Tax Expense (Benefit) [Table Text Block]</t>
  </si>
  <si>
    <t>August 30, August 30,
2016 2015
Income (Loss) Before Taxes $
(525,501
) $
(1,149,433
)
Statutory tax rate
34%
34%
Expected income tax (recovery)
(178,670
)
(390,807
)
Non-deductible items
12,616
60,383
Change in estimates
(63,512
)
7,314
Share issuance costs
(2,706
)
Change in valuation allowance
232,271
323,110
Income tax expense (recovery) $
-
$
-</t>
  </si>
  <si>
    <t>Schedule of Deferred Tax Assets and Liabilities [Table Text Block]</t>
  </si>
  <si>
    <t>August 30, August 30,
2016 2015
Net operating loss carry forwards $
3,903,237
$
3,704,394
Marketable securities
9,225
(19,788
)
Deferred revenue
-
(17,000
)
Financing Costs
2,165
-
Capital loss carry forwards
8,313
8,313
3,922,940
3,675,919
Valuation Allowance
3,922,940
3,675,919
Deferred Tax Assets (Liabilities) $
-
$
-</t>
  </si>
  <si>
    <t>Summary of Operating Loss Carryforwards [Table Text Block]</t>
  </si>
  <si>
    <t>Expiry Enertopia
2025
83,396
2026
-
2027
615,341
2028
350,002
2029
113,828
2030
3,073,726
2031
-
2032
611,284
2033
379,241
2034
4,641,005
2035
1,207,633
2036
404,653
Total
11,480,109</t>
  </si>
  <si>
    <t>SEGMENTED INFORMATION (Tables)</t>
  </si>
  <si>
    <t>Schedule of Segment Reporting Information, by Segment [Table Text Block]</t>
  </si>
  <si>
    <t>2016 Alternative Health and Natural resource
Wellness Acquisition
Sales to external customers $
14,315
$
-
Operating costs
8,335
11,437
Segment operating income (loss)
5,980
(11,437
)
Total assets
144,114
96,250</t>
  </si>
  <si>
    <t>Alternative Health and Natural resource
2015 Wellness Acquisition
Sales to external customers $
8,632
$
-
Cost of sales
3,796
-
Segment operating loss
(4,836
)
-
Total assets
366,110
-</t>
  </si>
  <si>
    <t>Schedule of Revenue from External Customers and Long-Lived Assets, by Geographical Areas [Table Text Block]</t>
  </si>
  <si>
    <t>2016 2015
United States $
96,250
$
-
Canada
2
22,183
$
96,252
$
22,183</t>
  </si>
  <si>
    <t>GOING CONCERN UNCERTAINTY (Narrative) (Details)</t>
  </si>
  <si>
    <t>Aug. 31, 2016USD ($)</t>
  </si>
  <si>
    <t>Going Concern Uncertainty 1</t>
  </si>
  <si>
    <t>Going Concern Uncertainty 2</t>
  </si>
  <si>
    <t>Going Concern Uncertainty 3</t>
  </si>
  <si>
    <t>Going Concern Uncertainty 4</t>
  </si>
  <si>
    <t>Going Concern Uncertainty 5</t>
  </si>
  <si>
    <t>SIGNIFICANT ACCOUNTING POLICIES (Narrative) (Details)</t>
  </si>
  <si>
    <t>Significant Accounting Policies 1</t>
  </si>
  <si>
    <t>Significant Accounting Policies 2</t>
  </si>
  <si>
    <t>MARKETABLE SECURITIES (Narrative) (Details)</t>
  </si>
  <si>
    <t>Aug. 31, 2016USD ($)$ / sharesshares</t>
  </si>
  <si>
    <t>Marketable Securities 1 | shares</t>
  </si>
  <si>
    <t>Marketable Securities 2 | $ / shares</t>
  </si>
  <si>
    <t>Marketable Securities 3 | $ / shares</t>
  </si>
  <si>
    <t>Marketable Securities 4</t>
  </si>
  <si>
    <t>Marketable Securities 5 | shares</t>
  </si>
  <si>
    <t>Marketable Securities 6</t>
  </si>
  <si>
    <t>Marketable Securities 7</t>
  </si>
  <si>
    <t>Marketable Securities 8</t>
  </si>
  <si>
    <t>Marketable Securities 9</t>
  </si>
  <si>
    <t>Marketable Securities 10</t>
  </si>
  <si>
    <t>Marketable Securities 11</t>
  </si>
  <si>
    <t>Marketable Securities 12</t>
  </si>
  <si>
    <t>Marketable Securities 13</t>
  </si>
  <si>
    <t>Marketable Securities 14 | shares</t>
  </si>
  <si>
    <t>Marketable Securities 15</t>
  </si>
  <si>
    <t>LONG TERM INVESTMENTS (Narrative) (Details)</t>
  </si>
  <si>
    <t>Aug. 31, 2016USD ($)shares</t>
  </si>
  <si>
    <t>Long Term Investments 1</t>
  </si>
  <si>
    <t>20.00%</t>
  </si>
  <si>
    <t>Long Term Investments 2</t>
  </si>
  <si>
    <t>Long Term Investments 3 | shares</t>
  </si>
  <si>
    <t>Long Term Investments 4</t>
  </si>
  <si>
    <t>Long Term Investments 5</t>
  </si>
  <si>
    <t>Long Term Investments 6 | shares</t>
  </si>
  <si>
    <t>Long Term Investments 7</t>
  </si>
  <si>
    <t>MINERAL PROPERTY (Narrative) (Details)</t>
  </si>
  <si>
    <t>Aug. 31, 2016USD ($)ashares</t>
  </si>
  <si>
    <t>Mineral Property 1</t>
  </si>
  <si>
    <t>100.00%</t>
  </si>
  <si>
    <t>Mineral Property 2 | a</t>
  </si>
  <si>
    <t>Mineral Property 3</t>
  </si>
  <si>
    <t>1.50%</t>
  </si>
  <si>
    <t>Mineral Property 4</t>
  </si>
  <si>
    <t>Mineral Property 5</t>
  </si>
  <si>
    <t>0.50%</t>
  </si>
  <si>
    <t>Mineral Property 6</t>
  </si>
  <si>
    <t>Mineral Property 7</t>
  </si>
  <si>
    <t>Mineral Property 8 | shares</t>
  </si>
  <si>
    <t>Mineral Property 9</t>
  </si>
  <si>
    <t>Mineral Property 10</t>
  </si>
  <si>
    <t>Mineral Property 11</t>
  </si>
  <si>
    <t>Mineral Property 12</t>
  </si>
  <si>
    <t>Mineral Property 13</t>
  </si>
  <si>
    <t>PREPAID FOR LITHIUM TECHNOLOGY (Narrative) (Details)</t>
  </si>
  <si>
    <t>Prepaid For Lithium Technology 1</t>
  </si>
  <si>
    <t>99.50%</t>
  </si>
  <si>
    <t>Prepaid For Lithium Technology 2 | shares</t>
  </si>
  <si>
    <t>Prepaid For Lithium Technology 3 | $</t>
  </si>
  <si>
    <t>RELATED PARTIES TRANSACTION (Narrative) (Details)</t>
  </si>
  <si>
    <t>Related Parties Transaction 1</t>
  </si>
  <si>
    <t>Related Parties Transaction 2</t>
  </si>
  <si>
    <t>Related Parties Transaction 3</t>
  </si>
  <si>
    <t>Related Parties Transaction 4</t>
  </si>
  <si>
    <t>Related Parties Transaction 5</t>
  </si>
  <si>
    <t>Related Parties Transaction 6</t>
  </si>
  <si>
    <t>Related Parties Transaction 7</t>
  </si>
  <si>
    <t>Related Parties Transaction 8</t>
  </si>
  <si>
    <t>Related Parties Transaction 9</t>
  </si>
  <si>
    <t>Related Parties Transaction 10</t>
  </si>
  <si>
    <t>COMMON STOCK (Narrative) (Details) - 12 months ended Aug. 31, 2016</t>
  </si>
  <si>
    <t>USD ($)amo$ / sharesshares</t>
  </si>
  <si>
    <t>CADamoCAD / sharesshares</t>
  </si>
  <si>
    <t>Common Stock 1 | shares</t>
  </si>
  <si>
    <t>Common Stock 2</t>
  </si>
  <si>
    <t>Common Stock 3 | $ / shares</t>
  </si>
  <si>
    <t>Common Stock 4 | shares</t>
  </si>
  <si>
    <t>Common Stock 5</t>
  </si>
  <si>
    <t>Common Stock 6</t>
  </si>
  <si>
    <t>Common Stock 7 | a</t>
  </si>
  <si>
    <t>Common Stock 8 | shares</t>
  </si>
  <si>
    <t>Common Stock 9</t>
  </si>
  <si>
    <t>Common Stock 10</t>
  </si>
  <si>
    <t>Common Stock 11 | shares</t>
  </si>
  <si>
    <t>Common Stock 12 | CAD / shares</t>
  </si>
  <si>
    <t>Common Stock 13 | CAD</t>
  </si>
  <si>
    <t>Common Stock 14 | mo</t>
  </si>
  <si>
    <t>Common Stock 15</t>
  </si>
  <si>
    <t>Common Stock 16 | mo</t>
  </si>
  <si>
    <t>Common Stock 17</t>
  </si>
  <si>
    <t>Common Stock 18 | CAD</t>
  </si>
  <si>
    <t>Common Stock 19</t>
  </si>
  <si>
    <t>Common Stock 20 | shares</t>
  </si>
  <si>
    <t>Common Stock 21 | CAD / shares</t>
  </si>
  <si>
    <t>Common Stock 22 | CAD</t>
  </si>
  <si>
    <t>Common Stock 23 | mo</t>
  </si>
  <si>
    <t>Common Stock 24</t>
  </si>
  <si>
    <t>Common Stock 25 | mo</t>
  </si>
  <si>
    <t>Common Stock 26</t>
  </si>
  <si>
    <t>Common Stock 27 | CAD</t>
  </si>
  <si>
    <t>Common Stock 28</t>
  </si>
  <si>
    <t>Common Stock 29 | shares</t>
  </si>
  <si>
    <t>Common Stock 30 | CAD / shares</t>
  </si>
  <si>
    <t>Common Stock 31 | CAD</t>
  </si>
  <si>
    <t>Common Stock 32 | mo</t>
  </si>
  <si>
    <t>Common Stock 33</t>
  </si>
  <si>
    <t>Common Stock 34 | shares</t>
  </si>
  <si>
    <t>Common Stock 35</t>
  </si>
  <si>
    <t>Common Stock 36 | $ / shares</t>
  </si>
  <si>
    <t>Common Stock 37 | shares</t>
  </si>
  <si>
    <t>STOCK OPTIONS AND WARRANTS (Narrative) (Details) - 12 months ended Aug. 31, 2016</t>
  </si>
  <si>
    <t>USD ($)moshares</t>
  </si>
  <si>
    <t>CADmoCAD / sharesshares</t>
  </si>
  <si>
    <t>Stock Options And Warrants 1 | shares</t>
  </si>
  <si>
    <t>Stock Options And Warrants 2 | $</t>
  </si>
  <si>
    <t>Stock Options And Warrants 3 | shares</t>
  </si>
  <si>
    <t>Stock Options And Warrants 4 | shares</t>
  </si>
  <si>
    <t>Stock Options And Warrants 5 | $</t>
  </si>
  <si>
    <t>Stock Options And Warrants 6 | $</t>
  </si>
  <si>
    <t>Stock Options And Warrants 7 | $</t>
  </si>
  <si>
    <t>Stock Options And Warrants 8 | shares</t>
  </si>
  <si>
    <t>Stock Options And Warrants 9 | shares</t>
  </si>
  <si>
    <t>Stock Options And Warrants 10 | shares</t>
  </si>
  <si>
    <t>Stock Options And Warrants 11 | CAD / shares</t>
  </si>
  <si>
    <t>Stock Options And Warrants 12 | CAD</t>
  </si>
  <si>
    <t>Stock Options And Warrants 13</t>
  </si>
  <si>
    <t>Stock Options And Warrants 14 | mo</t>
  </si>
  <si>
    <t>Stock Options And Warrants 15 | $</t>
  </si>
  <si>
    <t>Stock Options And Warrants 16 | mo</t>
  </si>
  <si>
    <t>Stock Options And Warrants 17 | $</t>
  </si>
  <si>
    <t>COMMITMENTS (Narrative) (Details)</t>
  </si>
  <si>
    <t>Aug. 31, 2016$ / moCAD / mo</t>
  </si>
  <si>
    <t>Commitments 1 | $ / mo</t>
  </si>
  <si>
    <t>Commitments 2 | $ / mo</t>
  </si>
  <si>
    <t>INCOME TAXES (Narrative) (Details)</t>
  </si>
  <si>
    <t>Income Taxes 1</t>
  </si>
  <si>
    <t>SEGMENTED INFORMATION (Narrative) (Details)</t>
  </si>
  <si>
    <t>Segmented Information 1</t>
  </si>
  <si>
    <t>Segmented Information 2</t>
  </si>
  <si>
    <t>SUBSEQUENT EVENTS (Narrative) (Details) - 12 months ended Aug. 31, 2016</t>
  </si>
  <si>
    <t>Subsequent Events 1</t>
  </si>
  <si>
    <t>10.00%</t>
  </si>
  <si>
    <t>Subsequent Events 2 | shares</t>
  </si>
  <si>
    <t>Subsequent Events 3 | $</t>
  </si>
  <si>
    <t>Subsequent Events 4 | shares</t>
  </si>
  <si>
    <t>Subsequent Events 5 | CAD / shares</t>
  </si>
  <si>
    <t>Subsequent Events 6 | CAD</t>
  </si>
  <si>
    <t>Subsequent Events 7 | mo</t>
  </si>
  <si>
    <t>Subsequent Events 8 | $</t>
  </si>
  <si>
    <t>Subsequent Events 9 | CAD</t>
  </si>
  <si>
    <t>Subsequent Events 10</t>
  </si>
  <si>
    <t>Subsequent Events 11 | shares</t>
  </si>
  <si>
    <t>Subsequent Events 12 | $</t>
  </si>
  <si>
    <t>Schedule of Share-based Compensation, Stock Options, Activity (Details)</t>
  </si>
  <si>
    <t>Stock Options And Warrants Schedule Of Share-based Compensation, Stock Options, Activity 1</t>
  </si>
  <si>
    <t>Stock Options And Warrants Schedule Of Share-based Compensation, Stock Options, Activity 2</t>
  </si>
  <si>
    <t>Stock Options And Warrants Schedule Of Share-based Compensation, Stock Options, Activity 3</t>
  </si>
  <si>
    <t>Stock Options And Warrants Schedule Of Share-based Compensation, Stock Options, Activity 4</t>
  </si>
  <si>
    <t>Stock Options And Warrants Schedule Of Share-based Compensation, Stock Options, Activity 5</t>
  </si>
  <si>
    <t>Stock Options And Warrants Schedule Of Share-based Compensation, Stock Options, Activity 6</t>
  </si>
  <si>
    <t>Stock Options And Warrants Schedule Of Share-based Compensation, Stock Options, Activity 7</t>
  </si>
  <si>
    <t>Stock Options And Warrants Schedule Of Share-based Compensation, Stock Options, Activity 8</t>
  </si>
  <si>
    <t>Stock Options And Warrants Schedule Of Share-based Compensation, Stock Options, Activity 9</t>
  </si>
  <si>
    <t>Stock Options And Warrants Schedule Of Share-based Compensation, Stock Options, Activity 10</t>
  </si>
  <si>
    <t>Stock Options And Warrants Schedule Of Share-based Compensation, Stock Options, Activity 11</t>
  </si>
  <si>
    <t>Stock Options And Warrants Schedule Of Share-based Compensation, Stock Options, Activity 12</t>
  </si>
  <si>
    <t>Stock Options And Warrants Schedule Of Share-based Compensation, Stock Options, Activity 13</t>
  </si>
  <si>
    <t>Stock Options And Warrants Schedule Of Share-based Compensation, Stock Options, Activity 14</t>
  </si>
  <si>
    <t>Schedule of Share-based Payment Award, Stock Options, Valuation Assumptions (Details)</t>
  </si>
  <si>
    <t>Aug. 31, 2016USD ($)yr</t>
  </si>
  <si>
    <t>Stock Options And Warrants Schedule Of Share-based Payment Award, Stock Options, Valuation Assumptions 1</t>
  </si>
  <si>
    <t>220.00%</t>
  </si>
  <si>
    <t>Stock Options And Warrants Schedule Of Share-based Payment Award, Stock Options, Valuation Assumptions 2</t>
  </si>
  <si>
    <t>217.00%</t>
  </si>
  <si>
    <t>Stock Options And Warrants Schedule Of Share-based Payment Award, Stock Options, Valuation Assumptions 3</t>
  </si>
  <si>
    <t>216.00%</t>
  </si>
  <si>
    <t>Stock Options And Warrants Schedule Of Share-based Payment Award, Stock Options, Valuation Assumptions 4</t>
  </si>
  <si>
    <t>219.00%</t>
  </si>
  <si>
    <t>Stock Options And Warrants Schedule Of Share-based Payment Award, Stock Options, Valuation Assumptions 5</t>
  </si>
  <si>
    <t>1.25%</t>
  </si>
  <si>
    <t>Stock Options And Warrants Schedule Of Share-based Payment Award, Stock Options, Valuation Assumptions 6</t>
  </si>
  <si>
    <t>1.43%</t>
  </si>
  <si>
    <t>Stock Options And Warrants Schedule Of Share-based Payment Award, Stock Options, Valuation Assumptions 7</t>
  </si>
  <si>
    <t>1.63%</t>
  </si>
  <si>
    <t>Stock Options And Warrants Schedule Of Share-based Payment Award, Stock Options, Valuation Assumptions 8</t>
  </si>
  <si>
    <t>1.79%</t>
  </si>
  <si>
    <t>Stock Options And Warrants Schedule Of Share-based Payment Award, Stock Options, Valuation Assumptions 9 | yr</t>
  </si>
  <si>
    <t>Stock Options And Warrants Schedule Of Share-based Payment Award, Stock Options, Valuation Assumptions 10 | yr</t>
  </si>
  <si>
    <t>Stock Options And Warrants Schedule Of Share-based Payment Award, Stock Options, Valuation Assumptions 11</t>
  </si>
  <si>
    <t>0.00%</t>
  </si>
  <si>
    <t>Stock Options And Warrants Schedule Of Share-based Payment Award, Stock Options, Valuation Assumptions 12</t>
  </si>
  <si>
    <t>Stock Options And Warrants Schedule Of Share-based Payment Award, Stock Options, Valuation Assumptions 13</t>
  </si>
  <si>
    <t>Stock Options And Warrants Schedule Of Share-based Payment Award, Stock Options, Valuation Assumptions 14 | $</t>
  </si>
  <si>
    <t>Stock Options And Warrants Schedule Of Share-based Payment Award, Stock Options, Valuation Assumptions 15</t>
  </si>
  <si>
    <t>Stock Options And Warrants Schedule Of Share-based Payment Award, Stock Options, Valuation Assumptions 16 | $</t>
  </si>
  <si>
    <t>Disclosure of Share-based Compensation Arrangements by Share-based Payment Award (Details)</t>
  </si>
  <si>
    <t>Aug. 31, 2015USD ($)yr</t>
  </si>
  <si>
    <t>Stock Options And Warrants Disclosure Of Share-based Compensation Arrangements By Share-based Payment Award 1</t>
  </si>
  <si>
    <t>Stock Options And Warrants Disclosure Of Share-based Compensation Arrangements By Share-based Payment Award 2</t>
  </si>
  <si>
    <t>Stock Options And Warrants Disclosure Of Share-based Compensation Arrangements By Share-based Payment Award 3 | yr</t>
  </si>
  <si>
    <t>Stock Options And Warrants Disclosure Of Share-based Compensation Arrangements By Share-based Payment Award 4</t>
  </si>
  <si>
    <t>Stock Options And Warrants Disclosure Of Share-based Compensation Arrangements By Share-based Payment Award 5</t>
  </si>
  <si>
    <t>Stock Options And Warrants Disclosure Of Share-based Compensation Arrangements By Share-based Payment Award 6</t>
  </si>
  <si>
    <t>Stock Options And Warrants Disclosure Of Share-based Compensation Arrangements By Share-based Payment Award 7</t>
  </si>
  <si>
    <t>Stock Options And Warrants Disclosure Of Share-based Compensation Arrangements By Share-based Payment Award 8</t>
  </si>
  <si>
    <t>Stock Options And Warrants Disclosure Of Share-based Compensation Arrangements By Share-based Payment Award 9 | yr</t>
  </si>
  <si>
    <t>Stock Options And Warrants Disclosure Of Share-based Compensation Arrangements By Share-based Payment Award 10</t>
  </si>
  <si>
    <t>Stock Options And Warrants Disclosure Of Share-based Compensation Arrangements By Share-based Payment Award 11</t>
  </si>
  <si>
    <t>Stock Options And Warrants Disclosure Of Share-based Compensation Arrangements By Share-based Payment Award 12</t>
  </si>
  <si>
    <t>Stock Options And Warrants Disclosure Of Share-based Compensation Arrangements By Share-based Payment Award 13</t>
  </si>
  <si>
    <t>Stock Options And Warrants Disclosure Of Share-based Compensation Arrangements By Share-based Payment Award 14</t>
  </si>
  <si>
    <t>Stock Options And Warrants Disclosure Of Share-based Compensation Arrangements By Share-based Payment Award 15 | yr</t>
  </si>
  <si>
    <t>Stock Options And Warrants Disclosure Of Share-based Compensation Arrangements By Share-based Payment Award 16</t>
  </si>
  <si>
    <t>Stock Options And Warrants Disclosure Of Share-based Compensation Arrangements By Share-based Payment Award 17</t>
  </si>
  <si>
    <t>Stock Options And Warrants Disclosure Of Share-based Compensation Arrangements By Share-based Payment Award 18</t>
  </si>
  <si>
    <t>Stock Options And Warrants Disclosure Of Share-based Compensation Arrangements By Share-based Payment Award 19</t>
  </si>
  <si>
    <t>Stock Options And Warrants Disclosure Of Share-based Compensation Arrangements By Share-based Payment Award 20</t>
  </si>
  <si>
    <t>Stock Options And Warrants Disclosure Of Share-based Compensation Arrangements By Share-based Payment Award 21 | yr</t>
  </si>
  <si>
    <t>Stock Options And Warrants Disclosure Of Share-based Compensation Arrangements By Share-based Payment Award 22</t>
  </si>
  <si>
    <t>Stock Options And Warrants Disclosure Of Share-based Compensation Arrangements By Share-based Payment Award 23</t>
  </si>
  <si>
    <t>Stock Options And Warrants Disclosure Of Share-based Compensation Arrangements By Share-based Payment Award 24</t>
  </si>
  <si>
    <t>Stock Options And Warrants Disclosure Of Share-based Compensation Arrangements By Share-based Payment Award 25</t>
  </si>
  <si>
    <t>Stock Options And Warrants Disclosure Of Share-based Compensation Arrangements By Share-based Payment Award 26 | yr</t>
  </si>
  <si>
    <t>Stock Options And Warrants Disclosure Of Share-based Compensation Arrangements By Share-based Payment Award 27</t>
  </si>
  <si>
    <t>Stock Options And Warrants Disclosure Of Share-based Compensation Arrangements By Share-based Payment Award 28</t>
  </si>
  <si>
    <t>Stock Options And Warrants Disclosure Of Share-based Compensation Arrangements By Share-based Payment Award 29</t>
  </si>
  <si>
    <t>Stock Options And Warrants Disclosure Of Share-based Compensation Arrangements By Share-based Payment Award 26</t>
  </si>
  <si>
    <t>Stock Options And Warrants Disclosure Of Share-based Compensation Arrangements By Share-based Payment Award 27 | yr</t>
  </si>
  <si>
    <t>Stock Options And Warrants Disclosure Of Share-based Compensation Arrangements By Share-based Payment Award 30</t>
  </si>
  <si>
    <t>Stock Options And Warrants Disclosure Of Share-based Compensation Arrangements By Share-based Payment Award 31</t>
  </si>
  <si>
    <t>Stock Options And Warrants Disclosure Of Share-based Compensation Arrangements By Share-based Payment Award 32</t>
  </si>
  <si>
    <t>Stock Options And Warrants Disclosure Of Share-based Compensation Arrangements By Share-based Payment Award 33 | yr</t>
  </si>
  <si>
    <t>Stock Options And Warrants Disclosure Of Share-based Compensation Arrangements By Share-based Payment Award 34</t>
  </si>
  <si>
    <t>Stock Options And Warrants Disclosure Of Share-based Compensation Arrangements By Share-based Payment Award 35</t>
  </si>
  <si>
    <t>Stock Options And Warrants Disclosure Of Share-based Compensation Arrangements By Share-based Payment Award 36</t>
  </si>
  <si>
    <t>Stock Options And Warrants Disclosure Of Share-based Compensation Arrangements By Share-based Payment Award 37</t>
  </si>
  <si>
    <t>Stock Options And Warrants Disclosure Of Share-based Compensation Arrangements By Share-based Payment Award 38</t>
  </si>
  <si>
    <t>Stock Options And Warrants Disclosure Of Share-based Compensation Arrangements By Share-based Payment Award 39 | yr</t>
  </si>
  <si>
    <t>Stock Options And Warrants Disclosure Of Share-based Compensation Arrangements By Share-based Payment Award 40</t>
  </si>
  <si>
    <t>Stock Options And Warrants Disclosure Of Share-based Compensation Arrangements By Share-based Payment Award 41</t>
  </si>
  <si>
    <t>Stock Options And Warrants Disclosure Of Share-based Compensation Arrangements By Share-based Payment Award 42</t>
  </si>
  <si>
    <t>Stock Options And Warrants Disclosure Of Share-based Compensation Arrangements By Share-based Payment Award 43</t>
  </si>
  <si>
    <t>Stock Options And Warrants Disclosure Of Share-based Compensation Arrangements By Share-based Payment Award 44</t>
  </si>
  <si>
    <t>Stock Options And Warrants Disclosure Of Share-based Compensation Arrangements By Share-based Payment Award 45 | yr</t>
  </si>
  <si>
    <t>Stock Options And Warrants Disclosure Of Share-based Compensation Arrangements By Share-based Payment Award 46</t>
  </si>
  <si>
    <t>Stock Options And Warrants Disclosure Of Share-based Compensation Arrangements By Share-based Payment Award 47</t>
  </si>
  <si>
    <t>Stock Options And Warrants Disclosure Of Share-based Compensation Arrangements By Share-based Payment Award 48</t>
  </si>
  <si>
    <t>Stock Options And Warrants Disclosure Of Share-based Compensation Arrangements By Share-based Payment Award 49</t>
  </si>
  <si>
    <t>Stock Options And Warrants Disclosure Of Share-based Compensation Arrangements By Share-based Payment Award 50</t>
  </si>
  <si>
    <t>Stock Options And Warrants Disclosure Of Share-based Compensation Arrangements By Share-based Payment Award 51 | yr</t>
  </si>
  <si>
    <t>Stock Options And Warrants Disclosure Of Share-based Compensation Arrangements By Share-based Payment Award 52</t>
  </si>
  <si>
    <t>Stock Options And Warrants Disclosure Of Share-based Compensation Arrangements By Share-based Payment Award 53</t>
  </si>
  <si>
    <t>Stock Options And Warrants Disclosure Of Share-based Compensation Arrangements By Share-based Payment Award 54</t>
  </si>
  <si>
    <t>Stock Options And Warrants Disclosure Of Share-based Compensation Arrangements By Share-based Payment Award 55</t>
  </si>
  <si>
    <t>Stock Options And Warrants Disclosure Of Share-based Compensation Arrangements By Share-based Payment Award 56</t>
  </si>
  <si>
    <t>Stock Options And Warrants Disclosure Of Share-based Compensation Arrangements By Share-based Payment Award 57 | yr</t>
  </si>
  <si>
    <t>Stock Options And Warrants Disclosure Of Share-based Compensation Arrangements By Share-based Payment Award 58</t>
  </si>
  <si>
    <t>Stock Options And Warrants Disclosure Of Share-based Compensation Arrangements By Share-based Payment Award 59</t>
  </si>
  <si>
    <t>Stock Options And Warrants Disclosure Of Share-based Compensation Arrangements By Share-based Payment Award 60</t>
  </si>
  <si>
    <t>Stock Options And Warrants Disclosure Of Share-based Compensation Arrangements By Share-based Payment Award 61</t>
  </si>
  <si>
    <t>Stock Options And Warrants Disclosure Of Share-based Compensation Arrangements By Share-based Payment Award 62</t>
  </si>
  <si>
    <t>Stock Options And Warrants Disclosure Of Share-based Compensation Arrangements By Share-based Payment Award 63 | yr</t>
  </si>
  <si>
    <t>Stock Options And Warrants Disclosure Of Share-based Compensation Arrangements By Share-based Payment Award 64</t>
  </si>
  <si>
    <t>Stock Options And Warrants Disclosure Of Share-based Compensation Arrangements By Share-based Payment Award 65</t>
  </si>
  <si>
    <t>Stock Options And Warrants Disclosure Of Share-based Compensation Arrangements By Share-based Payment Award 66</t>
  </si>
  <si>
    <t>Stock Options And Warrants Disclosure Of Share-based Compensation Arrangements By Share-based Payment Award 67</t>
  </si>
  <si>
    <t>Stock Options And Warrants Disclosure Of Share-based Compensation Arrangements By Share-based Payment Award 68 | yr</t>
  </si>
  <si>
    <t>Stock Options And Warrants Disclosure Of Share-based Compensation Arrangements By Share-based Payment Award 69</t>
  </si>
  <si>
    <t>Stock Options And Warrants Disclosure Of Share-based Compensation Arrangements By Share-based Payment Award 70</t>
  </si>
  <si>
    <t>Stock Options And Warrants Disclosure Of Share-based Compensation Arrangements By Share-based Payment Award 71</t>
  </si>
  <si>
    <t>Schedule of Stockholders' Equity Note, Warrants or Rights, Activity (Details)</t>
  </si>
  <si>
    <t>Stock Options And Warrants Schedule Of Stockholders' Equity Note, Warrants Or Rights, Activity 1</t>
  </si>
  <si>
    <t>Stock Options And Warrants Schedule Of Stockholders' Equity Note, Warrants Or Rights, Activity 2</t>
  </si>
  <si>
    <t>Stock Options And Warrants Schedule Of Stockholders' Equity Note, Warrants Or Rights, Activity 3</t>
  </si>
  <si>
    <t>Stock Options And Warrants Schedule Of Stockholders' Equity Note, Warrants Or Rights, Activity 4</t>
  </si>
  <si>
    <t>Stock Options And Warrants Schedule Of Stockholders' Equity Note, Warrants Or Rights, Activity 5</t>
  </si>
  <si>
    <t>Stock Options And Warrants Schedule Of Stockholders' Equity Note, Warrants Or Rights, Activity 6</t>
  </si>
  <si>
    <t>Stock Options And Warrants Schedule Of Stockholders' Equity Note, Warrants Or Rights, Activity 7</t>
  </si>
  <si>
    <t>Stock Options And Warrants Schedule Of Stockholders' Equity Note, Warrants Or Rights, Activity 8</t>
  </si>
  <si>
    <t>Schedule of Share Based Payment Award Equity Note Warrants or Rights Valuation Assumptions (Details)</t>
  </si>
  <si>
    <t>Aug. 31, 2016USD ($)mo</t>
  </si>
  <si>
    <t>Stock Options And Warrants Schedule Of Share Based Payment Award Equity Note Warrants Or Rights Valuation Assumptions 1</t>
  </si>
  <si>
    <t>Stock Options And Warrants Schedule Of Share Based Payment Award Equity Note Warrants Or Rights Valuation Assumptions 2</t>
  </si>
  <si>
    <t>Stock Options And Warrants Schedule Of Share Based Payment Award Equity Note Warrants Or Rights Valuation Assumptions 3</t>
  </si>
  <si>
    <t>Stock Options And Warrants Schedule Of Share Based Payment Award Equity Note Warrants Or Rights Valuation Assumptions 4</t>
  </si>
  <si>
    <t>Stock Options And Warrants Schedule Of Share Based Payment Award Equity Note Warrants Or Rights Valuation Assumptions 5</t>
  </si>
  <si>
    <t>Stock Options And Warrants Schedule Of Share Based Payment Award Equity Note Warrants Or Rights Valuation Assumptions 6</t>
  </si>
  <si>
    <t>Stock Options And Warrants Schedule Of Share Based Payment Award Equity Note Warrants Or Rights Valuation Assumptions 7</t>
  </si>
  <si>
    <t>Stock Options And Warrants Schedule Of Share Based Payment Award Equity Note Warrants Or Rights Valuation Assumptions 8</t>
  </si>
  <si>
    <t>Stock Options And Warrants Schedule Of Share Based Payment Award Equity Note Warrants Or Rights Valuation Assumptions 9</t>
  </si>
  <si>
    <t>Stock Options And Warrants Schedule Of Share Based Payment Award Equity Note Warrants Or Rights Valuation Assumptions 10</t>
  </si>
  <si>
    <t>Stock Options And Warrants Schedule Of Share Based Payment Award Equity Note Warrants Or Rights Valuation Assumptions 11</t>
  </si>
  <si>
    <t>Stock Options And Warrants Schedule Of Share Based Payment Award Equity Note Warrants Or Rights Valuation Assumptions 12 | mo</t>
  </si>
  <si>
    <t>Stock Options And Warrants Schedule Of Share Based Payment Award Equity Note Warrants Or Rights Valuation Assumptions 13</t>
  </si>
  <si>
    <t>Stock Options And Warrants Schedule Of Share Based Payment Award Equity Note Warrants Or Rights Valuation Assumptions 14</t>
  </si>
  <si>
    <t>Stock Options And Warrants Schedule Of Share Based Payment Award Equity Note Warrants Or Rights Valuation Assumptions 15</t>
  </si>
  <si>
    <t>Stock Options And Warrants Schedule Of Share Based Payment Award Equity Note Warrants Or Rights Valuation Assumptions 16 | mo</t>
  </si>
  <si>
    <t>Stock Options And Warrants Schedule Of Share Based Payment Award Equity Note Warrants Or Rights Valuation Assumptions 17</t>
  </si>
  <si>
    <t>Stock Options And Warrants Schedule Of Share Based Payment Award Equity Note Warrants Or Rights Valuation Assumptions 18</t>
  </si>
  <si>
    <t>Stock Options And Warrants Schedule Of Share Based Payment Award Equity Note Warrants Or Rights Valuation Assumptions 19</t>
  </si>
  <si>
    <t>Stock Options And Warrants Schedule Of Share Based Payment Award Equity Note Warrants Or Rights Valuation Assumptions 20 | mo</t>
  </si>
  <si>
    <t>Stock Options And Warrants Schedule Of Share Based Payment Award Equity Note Warrants Or Rights Valuation Assumptions 21</t>
  </si>
  <si>
    <t>Stock Options And Warrants Schedule Of Share Based Payment Award Equity Note Warrants Or Rights Valuation Assumptions 22</t>
  </si>
  <si>
    <t>Stock Options And Warrants Schedule Of Share Based Payment Award Equity Note Warrants Or Rights Valuation Assumptions 23</t>
  </si>
  <si>
    <t>Stock Options And Warrants Schedule Of Share Based Payment Award Equity Note Warrants Or Rights Valuation Assumptions 24 | mo</t>
  </si>
  <si>
    <t>Stock Options And Warrants Schedule Of Share Based Payment Award Equity Note Warrants Or Rights Valuation Assumptions 25</t>
  </si>
  <si>
    <t>Stock Options And Warrants Schedule Of Share Based Payment Award Equity Note Warrants Or Rights Valuation Assumptions 26</t>
  </si>
  <si>
    <t>Stock Options And Warrants Schedule Of Share Based Payment Award Equity Note Warrants Or Rights Valuation Assumptions 27</t>
  </si>
  <si>
    <t>Schedule of Components of Income Tax Expense (Benefit) (Details)</t>
  </si>
  <si>
    <t>Income Taxes Schedule Of Components Of Income Tax Expense (benefit) 1</t>
  </si>
  <si>
    <t>Income Taxes Schedule Of Components Of Income Tax Expense (benefit) 2</t>
  </si>
  <si>
    <t>Income Taxes Schedule Of Components Of Income Tax Expense (benefit) 3</t>
  </si>
  <si>
    <t>34.00%</t>
  </si>
  <si>
    <t>Income Taxes Schedule Of Components Of Income Tax Expense (benefit) 4</t>
  </si>
  <si>
    <t>Income Taxes Schedule Of Components Of Income Tax Expense (benefit) 5</t>
  </si>
  <si>
    <t>Income Taxes Schedule Of Components Of Income Tax Expense (benefit) 6</t>
  </si>
  <si>
    <t>Income Taxes Schedule Of Components Of Income Tax Expense (benefit) 7</t>
  </si>
  <si>
    <t>Income Taxes Schedule Of Components Of Income Tax Expense (benefit) 8</t>
  </si>
  <si>
    <t>Income Taxes Schedule Of Components Of Income Tax Expense (benefit) 9</t>
  </si>
  <si>
    <t>Income Taxes Schedule Of Components Of Income Tax Expense (benefit) 10</t>
  </si>
  <si>
    <t>Income Taxes Schedule Of Components Of Income Tax Expense (benefit) 11</t>
  </si>
  <si>
    <t>Income Taxes Schedule Of Components Of Income Tax Expense (benefit) 12</t>
  </si>
  <si>
    <t>Income Taxes Schedule Of Components Of Income Tax Expense (benefit) 13</t>
  </si>
  <si>
    <t>Income Taxes Schedule Of Components Of Income Tax Expense (benefit) 14</t>
  </si>
  <si>
    <t>Income Taxes Schedule Of Components Of Income Tax Expense (benefit) 15</t>
  </si>
  <si>
    <t>Schedule of Deferred Tax Assets and Liabilities (Details)</t>
  </si>
  <si>
    <t>Income Taxes Schedule Of Deferred Tax Assets And Liabilities 1</t>
  </si>
  <si>
    <t>Income Taxes Schedule Of Deferred Tax Assets And Liabilities 2</t>
  </si>
  <si>
    <t>Income Taxes Schedule Of Deferred Tax Assets And Liabilities 3</t>
  </si>
  <si>
    <t>Income Taxes Schedule Of Deferred Tax Assets And Liabilities 4</t>
  </si>
  <si>
    <t>Income Taxes Schedule Of Deferred Tax Assets And Liabilities 5</t>
  </si>
  <si>
    <t>Income Taxes Schedule Of Deferred Tax Assets And Liabilities 6</t>
  </si>
  <si>
    <t>Income Taxes Schedule Of Deferred Tax Assets And Liabilities 7</t>
  </si>
  <si>
    <t>Income Taxes Schedule Of Deferred Tax Assets And Liabilities 8</t>
  </si>
  <si>
    <t>Income Taxes Schedule Of Deferred Tax Assets And Liabilities 9</t>
  </si>
  <si>
    <t>Income Taxes Schedule Of Deferred Tax Assets And Liabilities 10</t>
  </si>
  <si>
    <t>Income Taxes Schedule Of Deferred Tax Assets And Liabilities 11</t>
  </si>
  <si>
    <t>Income Taxes Schedule Of Deferred Tax Assets And Liabilities 12</t>
  </si>
  <si>
    <t>Income Taxes Schedule Of Deferred Tax Assets And Liabilities 13</t>
  </si>
  <si>
    <t>Income Taxes Schedule Of Deferred Tax Assets And Liabilities 14</t>
  </si>
  <si>
    <t>Income Taxes Schedule Of Deferred Tax Assets And Liabilities 15</t>
  </si>
  <si>
    <t>Income Taxes Schedule Of Deferred Tax Assets And Liabilities 16</t>
  </si>
  <si>
    <t>Summary of Operating Loss Carryforwards (Details)</t>
  </si>
  <si>
    <t>Income Taxes Summary Of Operating Loss Carryforwards 1</t>
  </si>
  <si>
    <t>Income Taxes Summary Of Operating Loss Carryforwards 2</t>
  </si>
  <si>
    <t>Income Taxes Summary Of Operating Loss Carryforwards 3</t>
  </si>
  <si>
    <t>Income Taxes Summary Of Operating Loss Carryforwards 4</t>
  </si>
  <si>
    <t>Income Taxes Summary Of Operating Loss Carryforwards 5</t>
  </si>
  <si>
    <t>Income Taxes Summary Of Operating Loss Carryforwards 6</t>
  </si>
  <si>
    <t>Income Taxes Summary Of Operating Loss Carryforwards 7</t>
  </si>
  <si>
    <t>Income Taxes Summary Of Operating Loss Carryforwards 8</t>
  </si>
  <si>
    <t>Income Taxes Summary Of Operating Loss Carryforwards 9</t>
  </si>
  <si>
    <t>Income Taxes Summary Of Operating Loss Carryforwards 10</t>
  </si>
  <si>
    <t>Income Taxes Summary Of Operating Loss Carryforwards 11</t>
  </si>
  <si>
    <t>Income Taxes Summary Of Operating Loss Carryforwards 12</t>
  </si>
  <si>
    <t>Income Taxes Summary Of Operating Loss Carryforwards 13</t>
  </si>
  <si>
    <t>Schedule of Segment Reporting Information, by Segment (Details) - USD ($)</t>
  </si>
  <si>
    <t>Segmented Information Schedule Of Segment Reporting Information, By Segment 1</t>
  </si>
  <si>
    <t>Segmented Information Schedule Of Segment Reporting Information, By Segment 2</t>
  </si>
  <si>
    <t>Segmented Information Schedule Of Segment Reporting Information, By Segment 3</t>
  </si>
  <si>
    <t>Segmented Information Schedule Of Segment Reporting Information, By Segment 4</t>
  </si>
  <si>
    <t>Segmented Information Schedule Of Segment Reporting Information, By Segment 5</t>
  </si>
  <si>
    <t>Segmented Information Schedule Of Segment Reporting Information, By Segment 6</t>
  </si>
  <si>
    <t>Segmented Information Schedule Of Segment Reporting Information, By Segment 7</t>
  </si>
  <si>
    <t>Segmented Information Schedule Of Segment Reporting Information, By Segment 8</t>
  </si>
  <si>
    <t>Schedule of Revenue from External Customers and Long-Lived Assets, by Geographical Areas (Details)</t>
  </si>
  <si>
    <t>Segmented Information Schedule Of Revenue From External Customers And Long-lived Assets, By Geographical Areas 1</t>
  </si>
  <si>
    <t>Segmented Information Schedule Of Revenue From External Customers And Long-lived Assets, By Geographical Areas 2</t>
  </si>
  <si>
    <t>Segmented Information Schedule Of Revenue From External Customers And Long-lived Assets, By Geographical Areas 3</t>
  </si>
  <si>
    <t>Segmented Information Schedule Of Revenue From External Customers And Long-lived Assets, By Geographical Areas 4</t>
  </si>
  <si>
    <t>Segmented Information Schedule Of Revenue From External Customers And Long-lived Assets, By Geographical Areas 5</t>
  </si>
  <si>
    <t>Segmented Information Schedule Of Revenue From External Customers And Long-lived Assets, By Geographical Areas 6</t>
  </si>
</sst>
</file>

<file path=xl/styles.xml><?xml version="1.0" encoding="utf-8"?>
<styleSheet xmlns="http://schemas.openxmlformats.org/spreadsheetml/2006/main">
  <numFmts count="7">
    <numFmt formatCode="_(&quot;$ &quot;#,##0_);_(&quot;$ &quot;(#,##0)" numFmtId="165"/>
    <numFmt formatCode="_(&quot;$ &quot;#,##0.000_);_(&quot;$ &quot;(#,##0.000)" numFmtId="166"/>
    <numFmt formatCode="_(&quot;$ &quot;#,##0.00_);_(&quot;$ &quot;(#,##0.00)" numFmtId="167"/>
    <numFmt formatCode="_(&quot;CAD &quot;#,##0.000_);_(&quot;CAD &quot;(#,##0.000)" numFmtId="168"/>
    <numFmt formatCode="_(&quot;CAD &quot;#,##0_);_(&quot;CAD &quot;(#,##0)" numFmtId="169"/>
    <numFmt formatCode="_(&quot;Commitments &quot;#,##0_);_(&quot;Commitments &quot;(#,##0)" numFmtId="170"/>
    <numFmt formatCode="#,##0.0_);(#,##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Font="1" borderId="0" fillId="0" fontId="1" numFmtId="0" xfId="0">
      <alignment vertical="top" wrapText="1"/>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sharedStrings.xml" Type="http://schemas.openxmlformats.org/officeDocument/2006/relationships/sharedStrings"/><ns0:Relationship Id="rId50" Target="styles.xml" Type="http://schemas.openxmlformats.org/officeDocument/2006/relationships/styles"/><ns0:Relationship Id="rId5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spans="1:4" r="1">
      <c t="s" s="1" r="A1">
        <v>0</v>
      </c>
      <c t="s" s="2" r="B1">
        <v>1</v>
      </c>
    </row>
    <row spans="1:4" r="2">
      <c t="s" s="2" r="B2">
        <v>2</v>
      </c>
      <c t="s" s="2" r="C2">
        <v>3</v>
      </c>
      <c t="s" s="2" r="D2">
        <v>4</v>
      </c>
    </row>
    <row spans="1:4" r="3">
      <c t="s" s="3" r="A3">
        <v>5</v>
      </c>
      <c t="s" s="3" r="B3">
        <v>6</v>
      </c>
    </row>
    <row spans="1:4" r="4">
      <c t="s" s="3" r="A4">
        <v>7</v>
      </c>
      <c t="s" s="3" r="B4">
        <v>8</v>
      </c>
    </row>
    <row spans="1:4" r="5">
      <c t="s" s="3" r="A5">
        <v>9</v>
      </c>
      <c t="s" s="3" r="B5">
        <v>10</v>
      </c>
    </row>
    <row spans="1:4" r="6">
      <c t="s" s="3" r="A6">
        <v>11</v>
      </c>
      <c t="s" s="3" r="B6">
        <v>12</v>
      </c>
    </row>
    <row spans="1:4" r="7">
      <c t="s" s="3" r="A7">
        <v>13</v>
      </c>
      <c t="s" s="3" r="B7">
        <v>14</v>
      </c>
    </row>
    <row spans="1:4" r="8">
      <c t="s" s="3" r="A8">
        <v>15</v>
      </c>
      <c t="n" s="5" r="B8">
        <v>1346022</v>
      </c>
    </row>
    <row spans="1:4" r="9">
      <c t="s" s="3" r="A9">
        <v>16</v>
      </c>
      <c t="s" s="3" r="B9">
        <v>17</v>
      </c>
    </row>
    <row spans="1:4" r="10">
      <c t="s" s="3" r="A10">
        <v>18</v>
      </c>
      <c t="s" s="3" r="B10">
        <v>19</v>
      </c>
    </row>
    <row spans="1:4" r="11">
      <c t="s" s="3" r="A11">
        <v>20</v>
      </c>
      <c t="n" s="5" r="C11">
        <v>93562031</v>
      </c>
    </row>
    <row spans="1:4" r="12">
      <c t="s" s="3" r="A12">
        <v>21</v>
      </c>
      <c t="s" s="3" r="B12">
        <v>22</v>
      </c>
    </row>
    <row spans="1:4" r="13">
      <c t="s" s="3" r="A13">
        <v>23</v>
      </c>
      <c t="s" s="3" r="B13">
        <v>24</v>
      </c>
    </row>
    <row spans="1:4" r="14">
      <c t="s" s="3" r="A14">
        <v>25</v>
      </c>
      <c t="s" s="3" r="B14">
        <v>24</v>
      </c>
    </row>
    <row spans="1:4" r="15">
      <c t="s" s="3" r="A15">
        <v>26</v>
      </c>
      <c t="n" s="6" r="D15">
        <v>679975</v>
      </c>
    </row>
    <row spans="1:4" r="16">
      <c t="s" s="3" r="A16">
        <v>27</v>
      </c>
      <c t="n" s="5" r="B16">
        <v>2016</v>
      </c>
    </row>
    <row spans="1:4" r="17">
      <c t="s" s="3" r="A17">
        <v>28</v>
      </c>
      <c t="s" s="3" r="B17">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5"/>
    <col customWidth="1" max="2" min="2" width="80"/>
  </cols>
  <sheetData>
    <row spans="1:2" r="1">
      <c t="s" s="1" r="A1">
        <v>172</v>
      </c>
      <c t="s" s="2" r="B1">
        <v>1</v>
      </c>
    </row>
    <row spans="1:2" r="2">
      <c t="s" s="2" r="B2">
        <v>2</v>
      </c>
    </row>
    <row spans="1:2" r="3">
      <c t="s" s="3" r="A3">
        <v>173</v>
      </c>
      <c t="s" s="3" r="B3">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5"/>
    <col customWidth="1" max="2" min="2" width="80"/>
  </cols>
  <sheetData>
    <row spans="1:2" r="1">
      <c t="s" s="1" r="A1">
        <v>175</v>
      </c>
      <c t="s" s="2" r="B1">
        <v>1</v>
      </c>
    </row>
    <row spans="1:2" r="2">
      <c t="s" s="2" r="B2">
        <v>2</v>
      </c>
    </row>
    <row spans="1:2" r="3">
      <c t="s" s="3" r="A3">
        <v>176</v>
      </c>
      <c t="s" s="3" r="B3">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3"/>
    <col customWidth="1" max="2" min="2" width="80"/>
  </cols>
  <sheetData>
    <row spans="1:2" r="1">
      <c t="s" s="1" r="A1">
        <v>178</v>
      </c>
      <c t="s" s="2" r="B1">
        <v>1</v>
      </c>
    </row>
    <row spans="1:2" r="2">
      <c t="s" s="2" r="B2">
        <v>2</v>
      </c>
    </row>
    <row spans="1:2" r="3">
      <c t="s" s="3" r="A3">
        <v>179</v>
      </c>
      <c t="s" s="3" r="B3">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0"/>
    <col customWidth="1" max="2" min="2" width="80"/>
  </cols>
  <sheetData>
    <row spans="1:2" r="1">
      <c t="s" s="1" r="A1">
        <v>181</v>
      </c>
      <c t="s" s="2" r="B1">
        <v>1</v>
      </c>
    </row>
    <row spans="1:2" r="2">
      <c t="s" s="2" r="B2">
        <v>2</v>
      </c>
    </row>
    <row spans="1:2" r="3">
      <c t="s" s="3" r="A3">
        <v>182</v>
      </c>
      <c t="s" s="3" r="B3">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4"/>
    <col customWidth="1" max="2" min="2" width="80"/>
  </cols>
  <sheetData>
    <row spans="1:2" r="1">
      <c t="s" s="1" r="A1">
        <v>184</v>
      </c>
      <c t="s" s="2" r="B1">
        <v>1</v>
      </c>
    </row>
    <row spans="1:2" r="2">
      <c t="s" s="2" r="B2">
        <v>2</v>
      </c>
    </row>
    <row spans="1:2" r="3">
      <c t="s" s="3" r="A3">
        <v>185</v>
      </c>
      <c t="s" s="3" r="B3">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1"/>
    <col customWidth="1" max="2" min="2" width="80"/>
  </cols>
  <sheetData>
    <row spans="1:2" r="1">
      <c t="s" s="1" r="A1">
        <v>187</v>
      </c>
      <c t="s" s="2" r="B1">
        <v>1</v>
      </c>
    </row>
    <row spans="1:2" r="2">
      <c t="s" s="2" r="B2">
        <v>2</v>
      </c>
    </row>
    <row spans="1:2" r="3">
      <c t="s" s="3" r="A3">
        <v>188</v>
      </c>
      <c t="s" s="3" r="B3">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6"/>
    <col customWidth="1" max="2" min="2" width="80"/>
  </cols>
  <sheetData>
    <row spans="1:2" r="1">
      <c t="s" s="1" r="A1">
        <v>190</v>
      </c>
      <c t="s" s="2" r="B1">
        <v>1</v>
      </c>
    </row>
    <row spans="1:2" r="2">
      <c t="s" s="2" r="B2">
        <v>2</v>
      </c>
    </row>
    <row spans="1:2" r="3">
      <c t="s" s="3" r="A3">
        <v>191</v>
      </c>
      <c t="s" s="3" r="B3">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0"/>
    <col customWidth="1" max="2" min="2" width="80"/>
  </cols>
  <sheetData>
    <row spans="1:2" r="1">
      <c t="s" s="1" r="A1">
        <v>193</v>
      </c>
      <c t="s" s="2" r="B1">
        <v>1</v>
      </c>
    </row>
    <row spans="1:2" r="2">
      <c t="s" s="2" r="B2">
        <v>2</v>
      </c>
    </row>
    <row spans="1:2" r="3">
      <c t="s" s="3" r="A3">
        <v>194</v>
      </c>
      <c t="s" s="3" r="B3">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5"/>
    <col customWidth="1" max="2" min="2" width="80"/>
  </cols>
  <sheetData>
    <row spans="1:2" r="1">
      <c t="s" s="1" r="A1">
        <v>196</v>
      </c>
      <c t="s" s="2" r="B1">
        <v>1</v>
      </c>
    </row>
    <row spans="1:2" r="2">
      <c t="s" s="2" r="B2">
        <v>2</v>
      </c>
    </row>
    <row spans="1:2" r="3">
      <c t="s" s="3" r="A3">
        <v>197</v>
      </c>
      <c t="s" s="3" r="B3">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6"/>
    <col customWidth="1" max="2" min="2" width="80"/>
  </cols>
  <sheetData>
    <row spans="1:2" r="1">
      <c t="s" s="1" r="A1">
        <v>199</v>
      </c>
      <c t="s" s="2" r="B1">
        <v>1</v>
      </c>
    </row>
    <row spans="1:2" r="2">
      <c t="s" s="2" r="B2">
        <v>2</v>
      </c>
    </row>
    <row spans="1:2" r="3">
      <c t="s" s="3" r="A3">
        <v>200</v>
      </c>
      <c t="s" s="3" r="B3">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0</v>
      </c>
      <c t="s" s="2" r="B1">
        <v>2</v>
      </c>
      <c t="s" s="2" r="C1">
        <v>31</v>
      </c>
    </row>
    <row spans="1:3" r="2">
      <c t="s" s="7" r="A2">
        <v>32</v>
      </c>
    </row>
    <row spans="1:3" r="3">
      <c t="s" s="3" r="A3">
        <v>33</v>
      </c>
      <c t="n" s="6" r="B3">
        <v>31034</v>
      </c>
      <c t="n" s="6" r="C3">
        <v>84157</v>
      </c>
    </row>
    <row spans="1:3" r="4">
      <c t="s" s="3" r="A4">
        <v>34</v>
      </c>
      <c t="n" s="5" r="B4">
        <v>18780</v>
      </c>
      <c t="n" s="5" r="C4">
        <v>181950</v>
      </c>
    </row>
    <row spans="1:3" r="5">
      <c t="s" s="3" r="A5">
        <v>35</v>
      </c>
      <c t="n" s="5" r="B5">
        <v>11012</v>
      </c>
      <c t="n" s="5" r="C5">
        <v>23653</v>
      </c>
    </row>
    <row spans="1:3" r="6">
      <c t="s" s="3" r="A6">
        <v>36</v>
      </c>
      <c t="n" s="5" r="B6">
        <v>83286</v>
      </c>
      <c t="n" s="5" r="C6">
        <v>15832</v>
      </c>
    </row>
    <row spans="1:3" r="7">
      <c t="s" s="3" r="A7">
        <v>37</v>
      </c>
      <c t="n" s="5" r="B7">
        <v>0</v>
      </c>
      <c t="n" s="5" r="C7">
        <v>38335</v>
      </c>
    </row>
    <row spans="1:3" r="8">
      <c t="s" s="3" r="A8">
        <v>38</v>
      </c>
      <c t="n" s="5" r="B8">
        <v>144112</v>
      </c>
      <c t="n" s="5" r="C8">
        <v>343927</v>
      </c>
    </row>
    <row spans="1:3" r="9">
      <c t="s" s="7" r="A9">
        <v>39</v>
      </c>
    </row>
    <row spans="1:3" r="10">
      <c t="s" s="3" r="A10">
        <v>40</v>
      </c>
      <c t="n" s="5" r="B10">
        <v>1</v>
      </c>
      <c t="n" s="5" r="C10">
        <v>22183</v>
      </c>
    </row>
    <row spans="1:3" r="11">
      <c t="s" s="3" r="A11">
        <v>41</v>
      </c>
      <c t="n" s="5" r="B11">
        <v>83750</v>
      </c>
      <c t="n" s="5" r="C11">
        <v>0</v>
      </c>
    </row>
    <row spans="1:3" r="12">
      <c t="s" s="3" r="A12">
        <v>42</v>
      </c>
      <c t="n" s="5" r="B12">
        <v>1</v>
      </c>
      <c t="n" s="5" r="C12">
        <v>0</v>
      </c>
    </row>
    <row spans="1:3" r="13">
      <c t="s" s="3" r="A13">
        <v>43</v>
      </c>
      <c t="n" s="5" r="B13">
        <v>12500</v>
      </c>
      <c t="n" s="5" r="C13">
        <v>0</v>
      </c>
    </row>
    <row spans="1:3" r="14">
      <c t="s" s="3" r="A14">
        <v>44</v>
      </c>
      <c t="n" s="5" r="B14">
        <v>240364</v>
      </c>
      <c t="n" s="5" r="C14">
        <v>366110</v>
      </c>
    </row>
    <row spans="1:3" r="15">
      <c t="s" s="7" r="A15">
        <v>32</v>
      </c>
    </row>
    <row spans="1:3" r="16">
      <c t="s" s="3" r="A16">
        <v>45</v>
      </c>
      <c t="n" s="5" r="B16">
        <v>236242</v>
      </c>
      <c t="n" s="5" r="C16">
        <v>208749</v>
      </c>
    </row>
    <row spans="1:3" r="17">
      <c t="s" s="3" r="A17">
        <v>46</v>
      </c>
      <c t="n" s="5" r="B17">
        <v>0</v>
      </c>
      <c t="n" s="5" r="C17">
        <v>40000</v>
      </c>
    </row>
    <row spans="1:3" r="18">
      <c t="s" s="3" r="A18">
        <v>47</v>
      </c>
      <c t="n" s="5" r="B18">
        <v>1334</v>
      </c>
      <c t="n" s="5" r="C18">
        <v>0</v>
      </c>
    </row>
    <row spans="1:3" r="19">
      <c t="s" s="3" r="A19">
        <v>48</v>
      </c>
      <c t="n" s="5" r="B19">
        <v>138923</v>
      </c>
      <c t="n" s="5" r="C19">
        <v>76288</v>
      </c>
    </row>
    <row spans="1:3" r="20">
      <c t="s" s="3" r="A20">
        <v>49</v>
      </c>
      <c t="n" s="5" r="B20">
        <v>376499</v>
      </c>
      <c t="n" s="5" r="C20">
        <v>325037</v>
      </c>
    </row>
    <row spans="1:3" r="21">
      <c t="s" s="7" r="A21">
        <v>50</v>
      </c>
    </row>
    <row spans="1:3" r="22">
      <c t="s" s="3" r="A22">
        <v>51</v>
      </c>
      <c t="n" s="5" r="B22">
        <v>89528</v>
      </c>
      <c t="n" s="5" r="C22">
        <v>71508</v>
      </c>
    </row>
    <row spans="1:3" r="23">
      <c t="s" s="3" r="A23">
        <v>52</v>
      </c>
      <c t="n" s="5" r="B23">
        <v>12214934</v>
      </c>
      <c t="n" s="5" r="C23">
        <v>11884661</v>
      </c>
    </row>
    <row spans="1:3" r="24">
      <c t="s" s="3" r="A24">
        <v>53</v>
      </c>
      <c t="n" s="5" r="B24">
        <v>0</v>
      </c>
      <c t="n" s="5" r="C24">
        <v>0</v>
      </c>
    </row>
    <row spans="1:3" r="25">
      <c t="s" s="3" r="A25">
        <v>54</v>
      </c>
      <c t="n" s="5" r="B25">
        <v>-12440597</v>
      </c>
      <c t="n" s="5" r="C25">
        <v>-11915096</v>
      </c>
    </row>
    <row spans="1:3" r="26">
      <c t="s" s="3" r="A26">
        <v>55</v>
      </c>
      <c t="n" s="5" r="B26">
        <v>-136135</v>
      </c>
      <c t="n" s="5" r="C26">
        <v>41073</v>
      </c>
    </row>
    <row spans="1:3" r="27">
      <c t="s" s="3" r="A27">
        <v>56</v>
      </c>
      <c t="n" s="6" r="B27">
        <v>240364</v>
      </c>
      <c t="n" s="6" r="C27">
        <v>36611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5"/>
    <col customWidth="1" max="2" min="2" width="80"/>
  </cols>
  <sheetData>
    <row spans="1:2" r="1">
      <c t="s" s="1" r="A1">
        <v>202</v>
      </c>
      <c t="s" s="2" r="B1">
        <v>1</v>
      </c>
    </row>
    <row spans="1:2" r="2">
      <c t="s" s="2" r="B2">
        <v>2</v>
      </c>
    </row>
    <row spans="1:2" r="3">
      <c t="s" s="3" r="A3">
        <v>203</v>
      </c>
      <c t="s" s="3" r="B3">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1"/>
    <col customWidth="1" max="2" min="2" width="80"/>
  </cols>
  <sheetData>
    <row spans="1:2" r="1">
      <c t="s" s="1" r="A1">
        <v>205</v>
      </c>
      <c t="s" s="2" r="B1">
        <v>1</v>
      </c>
    </row>
    <row spans="1:2" r="2">
      <c t="s" s="2" r="B2">
        <v>2</v>
      </c>
    </row>
    <row spans="1:2" r="3">
      <c t="s" s="3" r="A3">
        <v>206</v>
      </c>
      <c t="s" s="3" r="B3">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80"/>
  </cols>
  <sheetData>
    <row spans="1:2" r="1">
      <c t="s" s="1" r="A1">
        <v>208</v>
      </c>
      <c t="s" s="2" r="B1">
        <v>1</v>
      </c>
    </row>
    <row spans="1:2" r="2">
      <c t="s" s="2" r="B2">
        <v>2</v>
      </c>
    </row>
    <row spans="1:2" r="3">
      <c t="s" s="3" r="A3">
        <v>209</v>
      </c>
      <c t="s" s="3" r="B3">
        <v>210</v>
      </c>
    </row>
    <row spans="1:2" r="4">
      <c t="s" s="3" r="A4">
        <v>211</v>
      </c>
      <c t="s" s="3" r="B4">
        <v>212</v>
      </c>
    </row>
    <row spans="1:2" r="5">
      <c t="s" s="3" r="A5">
        <v>213</v>
      </c>
      <c t="s" s="3" r="B5">
        <v>214</v>
      </c>
    </row>
    <row spans="1:2" r="6">
      <c t="s" s="3" r="A6">
        <v>215</v>
      </c>
      <c t="s" s="3" r="B6">
        <v>216</v>
      </c>
    </row>
    <row spans="1:2" r="7">
      <c t="s" s="3" r="A7">
        <v>217</v>
      </c>
      <c t="s" s="3" r="B7">
        <v>218</v>
      </c>
    </row>
    <row spans="1:2" r="8">
      <c t="s" s="3" r="A8">
        <v>219</v>
      </c>
      <c t="s" s="3" r="B8">
        <v>220</v>
      </c>
    </row>
    <row spans="1:2" r="9">
      <c t="s" s="3" r="A9">
        <v>221</v>
      </c>
      <c t="s" s="3" r="B9">
        <v>222</v>
      </c>
    </row>
    <row spans="1:2" r="10">
      <c t="s" s="3" r="A10">
        <v>223</v>
      </c>
      <c t="s" s="3" r="B10">
        <v>224</v>
      </c>
    </row>
    <row spans="1:2" r="11">
      <c t="s" s="3" r="A11">
        <v>225</v>
      </c>
      <c t="s" s="3" r="B11">
        <v>226</v>
      </c>
    </row>
    <row spans="1:2" r="12">
      <c t="s" s="3" r="A12">
        <v>227</v>
      </c>
      <c t="s" s="3" r="B12">
        <v>228</v>
      </c>
    </row>
    <row spans="1:2" r="13">
      <c t="s" s="3" r="A13">
        <v>229</v>
      </c>
      <c t="s" s="3" r="B13">
        <v>230</v>
      </c>
    </row>
    <row spans="1:2" r="14">
      <c t="s" s="3" r="A14">
        <v>231</v>
      </c>
      <c t="s" s="3" r="B14">
        <v>232</v>
      </c>
    </row>
    <row spans="1:2" r="15">
      <c t="s" s="3" r="A15">
        <v>233</v>
      </c>
      <c t="s" s="3" r="B15">
        <v>234</v>
      </c>
    </row>
    <row spans="1:2" r="16">
      <c t="s" s="3" r="A16">
        <v>235</v>
      </c>
      <c t="s" s="3" r="B16">
        <v>236</v>
      </c>
    </row>
    <row spans="1:2" r="17">
      <c t="s" s="3" r="A17">
        <v>237</v>
      </c>
      <c t="s" s="3" r="B17">
        <v>238</v>
      </c>
    </row>
    <row spans="1:2" r="18">
      <c t="s" s="3" r="A18">
        <v>239</v>
      </c>
      <c t="s" s="3" r="B18">
        <v>240</v>
      </c>
    </row>
    <row spans="1:2" r="19">
      <c t="s" s="3" r="A19">
        <v>241</v>
      </c>
      <c t="s" s="3" r="B19">
        <v>242</v>
      </c>
    </row>
    <row spans="1:2" r="20">
      <c t="s" s="3" r="A20">
        <v>243</v>
      </c>
      <c t="s" s="3" r="B20">
        <v>244</v>
      </c>
    </row>
    <row spans="1:2" r="21">
      <c t="s" s="3" r="A21">
        <v>245</v>
      </c>
      <c t="s" s="3" r="B21">
        <v>246</v>
      </c>
    </row>
    <row spans="1:2" r="22">
      <c t="s" s="3" r="A22">
        <v>247</v>
      </c>
      <c t="s" s="3" r="B22">
        <v>24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80"/>
    <col customWidth="1" max="3" min="3" width="80"/>
  </cols>
  <sheetData>
    <row spans="1:3" r="1">
      <c t="s" s="1" r="A1">
        <v>249</v>
      </c>
      <c t="s" s="2" r="B1">
        <v>1</v>
      </c>
    </row>
    <row spans="1:3" r="2">
      <c t="s" s="2" r="B2">
        <v>2</v>
      </c>
      <c t="s" s="2" r="C2">
        <v>31</v>
      </c>
    </row>
    <row spans="1:3" r="3">
      <c t="s" s="3" r="A3">
        <v>250</v>
      </c>
      <c t="s" s="3" r="B3">
        <v>251</v>
      </c>
    </row>
    <row spans="1:3" r="4">
      <c t="s" s="3" r="A4">
        <v>252</v>
      </c>
      <c t="s" s="3" r="B4">
        <v>253</v>
      </c>
    </row>
    <row spans="1:3" r="5">
      <c t="s" s="3" r="A5">
        <v>254</v>
      </c>
      <c t="s" s="3" r="B5">
        <v>255</v>
      </c>
      <c t="s" s="3" r="C5">
        <v>256</v>
      </c>
    </row>
    <row spans="1:3" r="6">
      <c t="s" s="3" r="A6">
        <v>257</v>
      </c>
      <c t="s" s="3" r="B6">
        <v>258</v>
      </c>
    </row>
    <row spans="1:3" r="7">
      <c t="s" s="3" r="A7">
        <v>259</v>
      </c>
      <c t="s" s="3" r="B7">
        <v>26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t="s" s="1" r="A1">
        <v>261</v>
      </c>
      <c t="s" s="2" r="B1">
        <v>1</v>
      </c>
    </row>
    <row spans="1:2" r="2">
      <c t="s" s="2" r="B2">
        <v>2</v>
      </c>
    </row>
    <row spans="1:2" r="3">
      <c t="s" s="3" r="A3">
        <v>262</v>
      </c>
      <c t="s" s="3" r="B3">
        <v>263</v>
      </c>
    </row>
    <row spans="1:2" r="4">
      <c t="s" s="3" r="A4">
        <v>264</v>
      </c>
      <c t="s" s="3" r="B4">
        <v>265</v>
      </c>
    </row>
    <row spans="1:2" r="5">
      <c t="s" s="3" r="A5">
        <v>266</v>
      </c>
      <c t="s" s="3" r="B5">
        <v>26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80"/>
    <col customWidth="1" max="3" min="3" width="80"/>
  </cols>
  <sheetData>
    <row spans="1:3" r="1">
      <c t="s" s="1" r="A1">
        <v>268</v>
      </c>
      <c t="s" s="2" r="B1">
        <v>1</v>
      </c>
    </row>
    <row spans="1:3" r="2">
      <c t="s" s="2" r="B2">
        <v>2</v>
      </c>
      <c t="s" s="2" r="C2">
        <v>31</v>
      </c>
    </row>
    <row spans="1:3" r="3">
      <c t="s" s="3" r="A3">
        <v>269</v>
      </c>
      <c t="s" s="3" r="B3">
        <v>270</v>
      </c>
      <c t="s" s="3" r="C3">
        <v>271</v>
      </c>
    </row>
    <row spans="1:3" r="4">
      <c t="s" s="3" r="A4">
        <v>272</v>
      </c>
      <c t="s" s="3" r="B4">
        <v>273</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8"/>
    <col customWidth="1" max="2" min="2" width="21"/>
  </cols>
  <sheetData>
    <row spans="1:2" r="1">
      <c t="s" s="1" r="A1">
        <v>274</v>
      </c>
      <c t="s" s="2" r="B1">
        <v>1</v>
      </c>
    </row>
    <row spans="1:2" r="2">
      <c t="s" s="2" r="B2">
        <v>275</v>
      </c>
    </row>
    <row spans="1:2" r="3">
      <c t="s" s="3" r="A3">
        <v>276</v>
      </c>
      <c t="n" s="6" r="B3">
        <v>232387</v>
      </c>
    </row>
    <row spans="1:2" r="4">
      <c t="s" s="3" r="A4">
        <v>277</v>
      </c>
      <c t="n" s="5" r="B4">
        <v>18890</v>
      </c>
    </row>
    <row spans="1:2" r="5">
      <c t="s" s="3" r="A5">
        <v>278</v>
      </c>
      <c t="n" s="5" r="B5">
        <v>525501</v>
      </c>
    </row>
    <row spans="1:2" r="6">
      <c t="s" s="3" r="A6">
        <v>279</v>
      </c>
      <c t="n" s="5" r="B6">
        <v>1149433</v>
      </c>
    </row>
    <row spans="1:2" r="7">
      <c t="s" s="3" r="A7">
        <v>280</v>
      </c>
      <c t="n" s="6" r="B7">
        <v>1244059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21"/>
  </cols>
  <sheetData>
    <row spans="1:2" r="1">
      <c t="s" s="1" r="A1">
        <v>281</v>
      </c>
      <c t="s" s="2" r="B1">
        <v>1</v>
      </c>
    </row>
    <row spans="1:2" r="2">
      <c t="s" s="2" r="B2">
        <v>275</v>
      </c>
    </row>
    <row spans="1:2" r="3">
      <c t="s" s="3" r="A3">
        <v>282</v>
      </c>
      <c t="n" s="6" r="B3">
        <v>218</v>
      </c>
    </row>
    <row spans="1:2" r="4">
      <c t="s" s="3" r="A4">
        <v>283</v>
      </c>
      <c t="n" s="6" r="B4">
        <v>6513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44"/>
    <col customWidth="1" max="2" min="2" width="37"/>
  </cols>
  <sheetData>
    <row spans="1:2" r="1">
      <c t="s" s="1" r="A1">
        <v>284</v>
      </c>
      <c t="s" s="2" r="B1">
        <v>1</v>
      </c>
    </row>
    <row spans="1:2" r="2">
      <c t="s" s="2" r="B2">
        <v>285</v>
      </c>
    </row>
    <row spans="1:2" r="3">
      <c t="s" s="3" r="A3">
        <v>286</v>
      </c>
      <c t="n" s="5" r="B3">
        <v>156500</v>
      </c>
    </row>
    <row spans="1:2" r="4">
      <c t="s" s="3" r="A4">
        <v>287</v>
      </c>
      <c t="n" s="9" r="B4">
        <v>0.12</v>
      </c>
    </row>
    <row spans="1:2" r="5">
      <c t="s" s="3" r="A5">
        <v>288</v>
      </c>
      <c t="n" s="9" r="B5">
        <v>0.18</v>
      </c>
    </row>
    <row spans="1:2" r="6">
      <c t="s" s="3" r="A6">
        <v>289</v>
      </c>
      <c t="n" s="5" r="B6">
        <v>833500</v>
      </c>
    </row>
    <row spans="1:2" r="7">
      <c t="s" s="3" r="A7">
        <v>290</v>
      </c>
      <c t="n" s="5" r="B7">
        <v>10000</v>
      </c>
    </row>
    <row spans="1:2" r="8">
      <c t="s" s="3" r="A8">
        <v>291</v>
      </c>
      <c t="n" s="6" r="B8">
        <v>153815</v>
      </c>
    </row>
    <row spans="1:2" r="9">
      <c t="s" s="3" r="A9">
        <v>292</v>
      </c>
      <c t="n" s="5" r="B9">
        <v>1200</v>
      </c>
    </row>
    <row spans="1:2" r="10">
      <c t="s" s="3" r="A10">
        <v>293</v>
      </c>
      <c t="n" s="5" r="B10">
        <v>117601</v>
      </c>
    </row>
    <row spans="1:2" r="11">
      <c t="s" s="3" r="A11">
        <v>294</v>
      </c>
      <c t="n" s="5" r="B11">
        <v>2167</v>
      </c>
    </row>
    <row spans="1:2" r="12">
      <c t="s" s="3" r="A12">
        <v>295</v>
      </c>
      <c t="n" s="5" r="B12">
        <v>36216</v>
      </c>
    </row>
    <row spans="1:2" r="13">
      <c t="s" s="3" r="A13">
        <v>296</v>
      </c>
      <c t="n" s="5" r="B13">
        <v>967</v>
      </c>
    </row>
    <row spans="1:2" r="14">
      <c t="s" s="3" r="A14">
        <v>297</v>
      </c>
      <c t="n" s="5" r="B14">
        <v>3750</v>
      </c>
    </row>
    <row spans="1:2" r="15">
      <c t="s" s="3" r="A15">
        <v>298</v>
      </c>
      <c t="n" s="6" r="B15">
        <v>0</v>
      </c>
    </row>
    <row spans="1:2" r="16">
      <c t="s" s="3" r="A16">
        <v>299</v>
      </c>
      <c t="n" s="5" r="B16">
        <v>375000</v>
      </c>
    </row>
    <row spans="1:2" r="17">
      <c t="s" s="3" r="A17">
        <v>300</v>
      </c>
      <c t="n" s="6" r="B17">
        <v>375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4"/>
    <col customWidth="1" max="2" min="2" width="27"/>
  </cols>
  <sheetData>
    <row spans="1:2" r="1">
      <c t="s" s="1" r="A1">
        <v>301</v>
      </c>
      <c t="s" s="2" r="B1">
        <v>1</v>
      </c>
    </row>
    <row spans="1:2" r="2">
      <c t="s" s="2" r="B2">
        <v>302</v>
      </c>
    </row>
    <row spans="1:2" r="3">
      <c t="s" s="3" r="A3">
        <v>303</v>
      </c>
      <c t="s" s="3" r="B3">
        <v>304</v>
      </c>
    </row>
    <row spans="1:2" r="4">
      <c t="s" s="3" r="A4">
        <v>305</v>
      </c>
      <c t="n" s="6" r="B4">
        <v>1</v>
      </c>
    </row>
    <row spans="1:2" r="5">
      <c t="s" s="3" r="A5">
        <v>306</v>
      </c>
      <c t="n" s="5" r="B5">
        <v>900000</v>
      </c>
    </row>
    <row spans="1:2" r="6">
      <c t="s" s="3" r="A6">
        <v>307</v>
      </c>
      <c t="n" s="6" r="B6">
        <v>45000</v>
      </c>
    </row>
    <row spans="1:2" r="7">
      <c t="s" s="3" r="A7">
        <v>308</v>
      </c>
      <c t="n" s="6" r="B7">
        <v>40000</v>
      </c>
    </row>
    <row spans="1:2" r="8">
      <c t="s" s="3" r="A8">
        <v>309</v>
      </c>
      <c t="n" s="5" r="B8">
        <v>600000</v>
      </c>
    </row>
    <row spans="1:2" r="9">
      <c t="s" s="3" r="A9">
        <v>310</v>
      </c>
      <c t="n" s="6" r="B9">
        <v>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t="s" s="1" r="A1">
        <v>57</v>
      </c>
      <c t="s" s="2" r="B1">
        <v>2</v>
      </c>
      <c t="s" s="2" r="C1">
        <v>31</v>
      </c>
    </row>
    <row spans="1:3" r="2">
      <c t="s" s="3" r="A2">
        <v>58</v>
      </c>
      <c t="n" s="5" r="B2">
        <v>200000000</v>
      </c>
      <c t="n" s="5" r="C2">
        <v>200000000</v>
      </c>
    </row>
    <row spans="1:3" r="3">
      <c t="s" s="3" r="A3">
        <v>59</v>
      </c>
      <c t="n" s="8" r="B3">
        <v>0.001</v>
      </c>
      <c t="n" s="8" r="C3">
        <v>0.001</v>
      </c>
    </row>
    <row spans="1:3" r="4">
      <c t="s" s="3" r="A4">
        <v>60</v>
      </c>
      <c t="n" s="5" r="B4">
        <v>89528460</v>
      </c>
      <c t="n" s="5" r="C4">
        <v>71508460</v>
      </c>
    </row>
    <row spans="1:3" r="5">
      <c t="s" s="3" r="A5">
        <v>61</v>
      </c>
      <c t="n" s="5" r="B5">
        <v>89528460</v>
      </c>
      <c t="n" s="5" r="C5">
        <v>7150846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39"/>
    <col customWidth="1" max="2" min="2" width="28"/>
  </cols>
  <sheetData>
    <row spans="1:2" r="1">
      <c t="s" s="1" r="A1">
        <v>311</v>
      </c>
      <c t="s" s="2" r="B1">
        <v>1</v>
      </c>
    </row>
    <row spans="1:2" r="2">
      <c t="s" s="2" r="B2">
        <v>312</v>
      </c>
    </row>
    <row spans="1:2" r="3">
      <c t="s" s="3" r="A3">
        <v>313</v>
      </c>
      <c t="s" s="3" r="B3">
        <v>314</v>
      </c>
    </row>
    <row spans="1:2" r="4">
      <c t="s" s="3" r="A4">
        <v>315</v>
      </c>
      <c t="n" s="5" r="B4">
        <v>2560</v>
      </c>
    </row>
    <row spans="1:2" r="5">
      <c t="s" s="3" r="A5">
        <v>316</v>
      </c>
      <c t="s" s="3" r="B5">
        <v>317</v>
      </c>
    </row>
    <row spans="1:2" r="6">
      <c t="s" s="3" r="A6">
        <v>318</v>
      </c>
      <c t="n" s="6" r="B6">
        <v>500000</v>
      </c>
    </row>
    <row spans="1:2" r="7">
      <c t="s" s="3" r="A7">
        <v>319</v>
      </c>
      <c t="s" s="3" r="B7">
        <v>320</v>
      </c>
    </row>
    <row spans="1:2" r="8">
      <c t="s" s="3" r="A8">
        <v>321</v>
      </c>
      <c t="n" s="6" r="B8">
        <v>7000</v>
      </c>
    </row>
    <row spans="1:2" r="9">
      <c t="s" s="3" r="A9">
        <v>322</v>
      </c>
      <c t="n" s="6" r="B9">
        <v>12000</v>
      </c>
    </row>
    <row spans="1:2" r="10">
      <c t="s" s="3" r="A10">
        <v>323</v>
      </c>
      <c t="n" s="5" r="B10">
        <v>3500000</v>
      </c>
    </row>
    <row spans="1:2" r="11">
      <c t="s" s="3" r="A11">
        <v>324</v>
      </c>
      <c t="n" s="6" r="B11">
        <v>12000</v>
      </c>
    </row>
    <row spans="1:2" r="12">
      <c t="s" s="3" r="A12">
        <v>325</v>
      </c>
      <c t="n" s="6" r="B12">
        <v>22500</v>
      </c>
    </row>
    <row spans="1:2" r="13">
      <c t="s" s="3" r="A13">
        <v>326</v>
      </c>
      <c t="n" s="5" r="B13">
        <v>100</v>
      </c>
    </row>
    <row spans="1:2" r="14">
      <c t="s" s="3" r="A14">
        <v>327</v>
      </c>
      <c t="n" s="5" r="B14">
        <v>1000000</v>
      </c>
    </row>
    <row spans="1:2" r="15">
      <c t="s" s="3" r="A15">
        <v>328</v>
      </c>
      <c t="n" s="5" r="B15">
        <v>30000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27"/>
  </cols>
  <sheetData>
    <row spans="1:2" r="1">
      <c t="s" s="1" r="A1">
        <v>329</v>
      </c>
      <c t="s" s="2" r="B1">
        <v>1</v>
      </c>
    </row>
    <row spans="1:2" r="2">
      <c t="s" s="2" r="B2">
        <v>302</v>
      </c>
    </row>
    <row spans="1:2" r="3">
      <c t="s" s="3" r="A3">
        <v>330</v>
      </c>
      <c t="s" s="3" r="B3">
        <v>331</v>
      </c>
    </row>
    <row spans="1:2" r="4">
      <c t="s" s="3" r="A4">
        <v>332</v>
      </c>
      <c t="n" s="5" r="B4">
        <v>250000</v>
      </c>
    </row>
    <row spans="1:2" r="5">
      <c t="s" s="3" r="A5">
        <v>333</v>
      </c>
      <c t="n" s="6" r="B5">
        <v>125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50"/>
    <col customWidth="1" max="2" min="2" width="21"/>
  </cols>
  <sheetData>
    <row spans="1:2" r="1">
      <c t="s" s="1" r="A1">
        <v>334</v>
      </c>
      <c t="s" s="2" r="B1">
        <v>1</v>
      </c>
    </row>
    <row spans="1:2" r="2">
      <c t="s" s="2" r="B2">
        <v>275</v>
      </c>
    </row>
    <row spans="1:2" r="3">
      <c t="s" s="3" r="A3">
        <v>335</v>
      </c>
      <c t="n" s="6" r="B3">
        <v>100303</v>
      </c>
    </row>
    <row spans="1:2" r="4">
      <c t="s" s="3" r="A4">
        <v>336</v>
      </c>
      <c t="n" s="5" r="B4">
        <v>78000</v>
      </c>
    </row>
    <row spans="1:2" r="5">
      <c t="s" s="3" r="A5">
        <v>337</v>
      </c>
      <c t="n" s="5" r="B5">
        <v>103774</v>
      </c>
    </row>
    <row spans="1:2" r="6">
      <c t="s" s="3" r="A6">
        <v>338</v>
      </c>
      <c t="n" s="5" r="B6">
        <v>53775</v>
      </c>
    </row>
    <row spans="1:2" r="7">
      <c t="s" s="3" r="A7">
        <v>339</v>
      </c>
      <c t="n" s="5" r="B7">
        <v>68390</v>
      </c>
    </row>
    <row spans="1:2" r="8">
      <c t="s" s="3" r="A8">
        <v>340</v>
      </c>
      <c t="n" s="5" r="B8">
        <v>75049</v>
      </c>
    </row>
    <row spans="1:2" r="9">
      <c t="s" s="3" r="A9">
        <v>341</v>
      </c>
      <c t="n" s="5" r="B9">
        <v>35109</v>
      </c>
    </row>
    <row spans="1:2" r="10">
      <c t="s" s="3" r="A10">
        <v>342</v>
      </c>
      <c t="n" s="5" r="B10">
        <v>24013</v>
      </c>
    </row>
    <row spans="1:2" r="11">
      <c t="s" s="3" r="A11">
        <v>343</v>
      </c>
      <c t="n" s="5" r="B11">
        <v>33206</v>
      </c>
    </row>
    <row spans="1:2" r="12">
      <c t="s" s="3" r="A12">
        <v>344</v>
      </c>
      <c t="n" s="6" r="B12">
        <v>13748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67"/>
    <col customWidth="1" max="2" min="2" width="27"/>
    <col customWidth="1" max="3" min="3" width="25"/>
  </cols>
  <sheetData>
    <row spans="1:3" r="1">
      <c t="s" s="1" r="A1">
        <v>345</v>
      </c>
      <c t="s" s="2" r="B1">
        <v>346</v>
      </c>
      <c t="s" s="2" r="C1">
        <v>347</v>
      </c>
    </row>
    <row spans="1:3" r="2">
      <c t="s" s="3" r="A2">
        <v>348</v>
      </c>
      <c t="n" s="5" r="B2">
        <v>100000</v>
      </c>
      <c t="n" s="5" r="C2">
        <v>100000</v>
      </c>
    </row>
    <row spans="1:3" r="3">
      <c t="s" s="3" r="A3">
        <v>349</v>
      </c>
      <c t="n" s="6" r="B3">
        <v>1000</v>
      </c>
    </row>
    <row spans="1:3" r="4">
      <c t="s" s="3" r="A4">
        <v>350</v>
      </c>
      <c t="n" s="9" r="B4">
        <v>0.05</v>
      </c>
    </row>
    <row spans="1:3" r="5">
      <c t="s" s="3" r="A5">
        <v>351</v>
      </c>
      <c t="n" s="5" r="B5">
        <v>3500000</v>
      </c>
      <c t="n" s="5" r="C5">
        <v>3500000</v>
      </c>
    </row>
    <row spans="1:3" r="6">
      <c t="s" s="3" r="A6">
        <v>352</v>
      </c>
      <c t="n" s="6" r="B6">
        <v>64750</v>
      </c>
    </row>
    <row spans="1:3" r="7">
      <c t="s" s="3" r="A7">
        <v>353</v>
      </c>
      <c t="s" s="3" r="B7">
        <v>314</v>
      </c>
      <c t="s" s="3" r="C7">
        <v>314</v>
      </c>
    </row>
    <row spans="1:3" r="8">
      <c t="s" s="3" r="A8">
        <v>354</v>
      </c>
      <c t="n" s="5" r="B8">
        <v>2560</v>
      </c>
      <c t="n" s="5" r="C8">
        <v>2560</v>
      </c>
    </row>
    <row spans="1:3" r="9">
      <c t="s" s="3" r="A9">
        <v>355</v>
      </c>
      <c t="n" s="5" r="B9">
        <v>240000</v>
      </c>
      <c t="n" s="5" r="C9">
        <v>240000</v>
      </c>
    </row>
    <row spans="1:3" r="10">
      <c t="s" s="3" r="A10">
        <v>356</v>
      </c>
      <c t="n" s="9" r="B10">
        <v>0.05</v>
      </c>
    </row>
    <row spans="1:3" r="11">
      <c t="s" s="3" r="A11">
        <v>357</v>
      </c>
      <c t="n" s="6" r="B11">
        <v>12000</v>
      </c>
    </row>
    <row spans="1:3" r="12">
      <c t="s" s="3" r="A12">
        <v>358</v>
      </c>
      <c t="n" s="5" r="B12">
        <v>6413333</v>
      </c>
      <c t="n" s="5" r="C12">
        <v>6413333</v>
      </c>
    </row>
    <row spans="1:3" r="13">
      <c t="s" s="3" r="A13">
        <v>359</v>
      </c>
      <c t="n" s="10" r="C13">
        <v>0.015</v>
      </c>
    </row>
    <row spans="1:3" r="14">
      <c t="s" s="3" r="A14">
        <v>360</v>
      </c>
      <c t="n" s="11" r="C14">
        <v>96200</v>
      </c>
    </row>
    <row spans="1:3" r="15">
      <c t="s" s="3" r="A15">
        <v>361</v>
      </c>
      <c t="n" s="5" r="B15">
        <v>36</v>
      </c>
      <c t="n" s="5" r="C15">
        <v>36</v>
      </c>
    </row>
    <row spans="1:3" r="16">
      <c t="s" s="3" r="A16">
        <v>362</v>
      </c>
      <c t="n" s="9" r="B16">
        <v>0.05</v>
      </c>
    </row>
    <row spans="1:3" r="17">
      <c t="s" s="3" r="A17">
        <v>363</v>
      </c>
      <c t="n" s="5" r="B17">
        <v>18</v>
      </c>
      <c t="n" s="5" r="C17">
        <v>18</v>
      </c>
    </row>
    <row spans="1:3" r="18">
      <c t="s" s="3" r="A18">
        <v>364</v>
      </c>
      <c t="n" s="9" r="B18">
        <v>0.1</v>
      </c>
    </row>
    <row spans="1:3" r="19">
      <c t="s" s="3" r="A19">
        <v>365</v>
      </c>
      <c t="n" s="11" r="C19">
        <v>7040</v>
      </c>
    </row>
    <row spans="1:3" r="20">
      <c t="s" s="3" r="A20">
        <v>366</v>
      </c>
      <c t="n" s="5" r="B20">
        <v>469333</v>
      </c>
      <c t="n" s="5" r="C20">
        <v>469333</v>
      </c>
    </row>
    <row spans="1:3" r="21">
      <c t="s" s="3" r="A21">
        <v>367</v>
      </c>
      <c t="n" s="5" r="B21">
        <v>3016667</v>
      </c>
      <c t="n" s="5" r="C21">
        <v>3016667</v>
      </c>
    </row>
    <row spans="1:3" r="22">
      <c t="s" s="3" r="A22">
        <v>368</v>
      </c>
      <c t="n" s="10" r="C22">
        <v>0.015</v>
      </c>
    </row>
    <row spans="1:3" r="23">
      <c t="s" s="3" r="A23">
        <v>369</v>
      </c>
      <c t="n" s="11" r="C23">
        <v>45250</v>
      </c>
    </row>
    <row spans="1:3" r="24">
      <c t="s" s="3" r="A24">
        <v>370</v>
      </c>
      <c t="n" s="5" r="B24">
        <v>36</v>
      </c>
      <c t="n" s="5" r="C24">
        <v>36</v>
      </c>
    </row>
    <row spans="1:3" r="25">
      <c t="s" s="3" r="A25">
        <v>371</v>
      </c>
      <c t="n" s="9" r="B25">
        <v>0.05</v>
      </c>
    </row>
    <row spans="1:3" r="26">
      <c t="s" s="3" r="A26">
        <v>372</v>
      </c>
      <c t="n" s="5" r="B26">
        <v>18</v>
      </c>
      <c t="n" s="5" r="C26">
        <v>18</v>
      </c>
    </row>
    <row spans="1:3" r="27">
      <c t="s" s="3" r="A27">
        <v>373</v>
      </c>
      <c t="n" s="9" r="B27">
        <v>0.1</v>
      </c>
    </row>
    <row spans="1:3" r="28">
      <c t="s" s="3" r="A28">
        <v>374</v>
      </c>
      <c t="n" s="11" r="C28">
        <v>3300</v>
      </c>
    </row>
    <row spans="1:3" r="29">
      <c t="s" s="3" r="A29">
        <v>375</v>
      </c>
      <c t="n" s="5" r="B29">
        <v>286666</v>
      </c>
      <c t="n" s="5" r="C29">
        <v>286666</v>
      </c>
    </row>
    <row spans="1:3" r="30">
      <c t="s" s="3" r="A30">
        <v>376</v>
      </c>
      <c t="n" s="5" r="B30">
        <v>4500000</v>
      </c>
      <c t="n" s="5" r="C30">
        <v>4500000</v>
      </c>
    </row>
    <row spans="1:3" r="31">
      <c t="s" s="3" r="A31">
        <v>377</v>
      </c>
      <c t="n" s="10" r="C31">
        <v>0.035</v>
      </c>
    </row>
    <row spans="1:3" r="32">
      <c t="s" s="3" r="A32">
        <v>378</v>
      </c>
      <c t="n" s="11" r="C32">
        <v>157500</v>
      </c>
    </row>
    <row spans="1:3" r="33">
      <c t="s" s="3" r="A33">
        <v>379</v>
      </c>
      <c t="n" s="5" r="B33">
        <v>24</v>
      </c>
      <c t="n" s="5" r="C33">
        <v>24</v>
      </c>
    </row>
    <row spans="1:3" r="34">
      <c t="s" s="3" r="A34">
        <v>380</v>
      </c>
      <c t="n" s="9" r="B34">
        <v>0.07000000000000001</v>
      </c>
    </row>
    <row spans="1:3" r="35">
      <c t="s" s="3" r="A35">
        <v>381</v>
      </c>
      <c t="n" s="5" r="B35">
        <v>250000</v>
      </c>
      <c t="n" s="5" r="C35">
        <v>250000</v>
      </c>
    </row>
    <row spans="1:3" r="36">
      <c t="s" s="3" r="A36">
        <v>382</v>
      </c>
      <c t="n" s="6" r="B36">
        <v>12500</v>
      </c>
    </row>
    <row spans="1:3" r="37">
      <c t="s" s="3" r="A37">
        <v>383</v>
      </c>
      <c t="n" s="9" r="B37">
        <v>0.05</v>
      </c>
    </row>
    <row spans="1:3" r="38">
      <c t="s" s="3" r="A38">
        <v>384</v>
      </c>
      <c t="n" s="5" r="B38">
        <v>89528460</v>
      </c>
      <c t="n" s="5" r="C38">
        <v>8952846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6"/>
    <col customWidth="1" max="3" min="3" width="24"/>
  </cols>
  <sheetData>
    <row spans="1:3" r="1">
      <c t="s" s="1" r="A1">
        <v>385</v>
      </c>
      <c t="s" s="2" r="B1">
        <v>386</v>
      </c>
      <c t="s" s="2" r="C1">
        <v>387</v>
      </c>
    </row>
    <row spans="1:3" r="2">
      <c t="s" s="3" r="A2">
        <v>388</v>
      </c>
      <c t="n" s="5" r="B2">
        <v>1850000</v>
      </c>
      <c t="n" s="5" r="C2">
        <v>1850000</v>
      </c>
    </row>
    <row spans="1:3" r="3">
      <c t="s" s="3" r="A3">
        <v>389</v>
      </c>
      <c t="n" s="9" r="B3">
        <v>0.05</v>
      </c>
    </row>
    <row spans="1:3" r="4">
      <c t="s" s="3" r="A4">
        <v>390</v>
      </c>
      <c t="n" s="5" r="B4">
        <v>50000</v>
      </c>
      <c t="n" s="5" r="C4">
        <v>50000</v>
      </c>
    </row>
    <row spans="1:3" r="5">
      <c t="s" s="3" r="A5">
        <v>391</v>
      </c>
      <c t="n" s="5" r="B5">
        <v>100000</v>
      </c>
      <c t="n" s="5" r="C5">
        <v>100000</v>
      </c>
    </row>
    <row spans="1:3" r="6">
      <c t="s" s="3" r="A6">
        <v>392</v>
      </c>
      <c t="n" s="9" r="B6">
        <v>0.05</v>
      </c>
    </row>
    <row spans="1:3" r="7">
      <c t="s" s="3" r="A7">
        <v>393</v>
      </c>
      <c t="n" s="5" r="B7">
        <v>37107</v>
      </c>
    </row>
    <row spans="1:3" r="8">
      <c t="s" s="3" r="A8">
        <v>394</v>
      </c>
      <c t="n" s="6" r="B8">
        <v>177595</v>
      </c>
    </row>
    <row spans="1:3" r="9">
      <c t="s" s="3" r="A9">
        <v>395</v>
      </c>
      <c t="n" s="5" r="B9">
        <v>2167160</v>
      </c>
      <c t="n" s="5" r="C9">
        <v>2167160</v>
      </c>
    </row>
    <row spans="1:3" r="10">
      <c t="s" s="3" r="A10">
        <v>396</v>
      </c>
      <c t="n" s="5" r="B10">
        <v>7227340</v>
      </c>
      <c t="n" s="5" r="C10">
        <v>7227340</v>
      </c>
    </row>
    <row spans="1:3" r="11">
      <c t="s" s="3" r="A11">
        <v>397</v>
      </c>
      <c t="n" s="5" r="B11">
        <v>6413333</v>
      </c>
      <c t="n" s="5" r="C11">
        <v>6413333</v>
      </c>
    </row>
    <row spans="1:3" r="12">
      <c t="s" s="3" r="A12">
        <v>398</v>
      </c>
      <c t="n" s="10" r="C12">
        <v>0.015</v>
      </c>
    </row>
    <row spans="1:3" r="13">
      <c t="s" s="3" r="A13">
        <v>399</v>
      </c>
      <c t="n" s="11" r="C13">
        <v>96200</v>
      </c>
    </row>
    <row spans="1:3" r="14">
      <c t="s" s="3" r="A14">
        <v>400</v>
      </c>
      <c t="n" s="5" r="B14">
        <v>469333</v>
      </c>
      <c t="n" s="5" r="C14">
        <v>469333</v>
      </c>
    </row>
    <row spans="1:3" r="15">
      <c t="s" s="3" r="A15">
        <v>401</v>
      </c>
      <c t="n" s="5" r="B15">
        <v>36</v>
      </c>
      <c t="n" s="5" r="C15">
        <v>36</v>
      </c>
    </row>
    <row spans="1:3" r="16">
      <c t="s" s="3" r="A16">
        <v>402</v>
      </c>
      <c t="n" s="9" r="B16">
        <v>0.05</v>
      </c>
    </row>
    <row spans="1:3" r="17">
      <c t="s" s="3" r="A17">
        <v>403</v>
      </c>
      <c t="n" s="5" r="B17">
        <v>18</v>
      </c>
      <c t="n" s="5" r="C17">
        <v>18</v>
      </c>
    </row>
    <row spans="1:3" r="18">
      <c t="s" s="3" r="A18">
        <v>404</v>
      </c>
      <c t="n" s="9" r="B18">
        <v>0.1</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34"/>
    <col customWidth="1" max="2" min="2" width="28"/>
  </cols>
  <sheetData>
    <row spans="1:2" r="1">
      <c t="s" s="1" r="A1">
        <v>405</v>
      </c>
      <c t="s" s="2" r="B1">
        <v>1</v>
      </c>
    </row>
    <row spans="1:2" r="2">
      <c t="s" s="2" r="B2">
        <v>406</v>
      </c>
    </row>
    <row spans="1:2" r="3">
      <c t="s" s="3" r="A3">
        <v>407</v>
      </c>
      <c t="n" s="5" r="B3">
        <v>5000</v>
      </c>
    </row>
    <row spans="1:2" r="4">
      <c t="s" s="3" r="A4">
        <v>408</v>
      </c>
      <c t="n" s="5" r="B4">
        <v>6500</v>
      </c>
    </row>
    <row spans="1:2" r="5">
      <c t="n" s="12" r="A5">
        <v>3</v>
      </c>
      <c t="n" s="5" r="B5">
        <v>4500</v>
      </c>
    </row>
    <row spans="1:2" r="6">
      <c t="n" s="12" r="A6">
        <v>4</v>
      </c>
      <c t="n" s="5" r="B6">
        <v>5500</v>
      </c>
    </row>
    <row spans="1:2" r="7">
      <c t="n" s="12" r="A7">
        <v>5</v>
      </c>
      <c t="n" s="5" r="B7">
        <v>75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5"/>
    <col customWidth="1" max="2" min="2" width="21"/>
  </cols>
  <sheetData>
    <row spans="1:2" r="1">
      <c t="s" s="1" r="A1">
        <v>409</v>
      </c>
      <c t="s" s="2" r="B1">
        <v>1</v>
      </c>
    </row>
    <row spans="1:2" r="2">
      <c t="s" s="2" r="B2">
        <v>275</v>
      </c>
    </row>
    <row spans="1:2" r="3">
      <c t="s" s="3" r="A3">
        <v>410</v>
      </c>
      <c t="n" s="6" r="B3">
        <v>1148010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21"/>
  </cols>
  <sheetData>
    <row spans="1:2" r="1">
      <c t="s" s="1" r="A1">
        <v>411</v>
      </c>
      <c t="s" s="2" r="B1">
        <v>1</v>
      </c>
    </row>
    <row spans="1:2" r="2">
      <c t="s" s="2" r="B2">
        <v>275</v>
      </c>
    </row>
    <row spans="1:2" r="3">
      <c t="s" s="3" r="A3">
        <v>412</v>
      </c>
      <c t="n" s="6" r="B3">
        <v>14315</v>
      </c>
    </row>
    <row spans="1:2" r="4">
      <c t="s" s="3" r="A4">
        <v>413</v>
      </c>
      <c t="n" s="6" r="B4">
        <v>863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2"/>
    <col customWidth="1" max="2" min="2" width="16"/>
    <col customWidth="1" max="3" min="3" width="24"/>
  </cols>
  <sheetData>
    <row spans="1:3" r="1">
      <c t="s" s="1" r="A1">
        <v>414</v>
      </c>
      <c t="s" s="2" r="B1">
        <v>386</v>
      </c>
      <c t="s" s="2" r="C1">
        <v>387</v>
      </c>
    </row>
    <row spans="1:3" r="2">
      <c t="s" s="3" r="A2">
        <v>415</v>
      </c>
      <c t="s" s="3" r="B2">
        <v>416</v>
      </c>
      <c t="s" s="3" r="C2">
        <v>416</v>
      </c>
    </row>
    <row spans="1:3" r="3">
      <c t="s" s="3" r="A3">
        <v>417</v>
      </c>
      <c t="n" s="5" r="B3">
        <v>800000</v>
      </c>
      <c t="n" s="5" r="C3">
        <v>800000</v>
      </c>
    </row>
    <row spans="1:3" r="4">
      <c t="s" s="3" r="A4">
        <v>418</v>
      </c>
      <c t="n" s="9" r="B4">
        <v>0.07000000000000001</v>
      </c>
    </row>
    <row spans="1:3" r="5">
      <c t="s" s="3" r="A5">
        <v>419</v>
      </c>
      <c t="n" s="5" r="B5">
        <v>3858571</v>
      </c>
      <c t="n" s="5" r="C5">
        <v>3858571</v>
      </c>
    </row>
    <row spans="1:3" r="6">
      <c t="s" s="3" r="A6">
        <v>420</v>
      </c>
      <c t="n" s="10" r="C6">
        <v>0.035</v>
      </c>
    </row>
    <row spans="1:3" r="7">
      <c t="s" s="3" r="A7">
        <v>421</v>
      </c>
      <c t="n" s="11" r="C7">
        <v>135050</v>
      </c>
    </row>
    <row spans="1:3" r="8">
      <c t="s" s="3" r="A8">
        <v>422</v>
      </c>
      <c t="n" s="5" r="B8">
        <v>24</v>
      </c>
      <c t="n" s="5" r="C8">
        <v>24</v>
      </c>
    </row>
    <row spans="1:3" r="9">
      <c t="s" s="3" r="A9">
        <v>423</v>
      </c>
      <c t="n" s="9" r="B9">
        <v>0.07000000000000001</v>
      </c>
    </row>
    <row spans="1:3" r="10">
      <c t="s" s="3" r="A10">
        <v>424</v>
      </c>
      <c t="n" s="11" r="C10">
        <v>3300</v>
      </c>
    </row>
    <row spans="1:3" r="11">
      <c t="s" s="3" r="A11">
        <v>425</v>
      </c>
      <c t="n" s="5" r="B11">
        <v>286666</v>
      </c>
      <c t="n" s="5" r="C11">
        <v>286666</v>
      </c>
    </row>
    <row spans="1:3" r="12">
      <c t="s" s="3" r="A12">
        <v>426</v>
      </c>
      <c t="n" s="5" r="B12">
        <v>175000</v>
      </c>
      <c t="n" s="5" r="C12">
        <v>175000</v>
      </c>
    </row>
    <row spans="1:3" r="13">
      <c t="s" s="3" r="A13">
        <v>427</v>
      </c>
      <c t="n" s="6" r="B13">
        <v>5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spans="1:2" r="1">
      <c t="s" s="1" r="A1">
        <v>428</v>
      </c>
      <c t="s" s="2" r="B1">
        <v>1</v>
      </c>
    </row>
    <row spans="1:2" r="2">
      <c t="s" s="2" r="B2">
        <v>275</v>
      </c>
    </row>
    <row spans="1:2" r="3">
      <c t="s" s="3" r="A3">
        <v>429</v>
      </c>
      <c t="n" s="6" r="B3">
        <v>3955000</v>
      </c>
    </row>
    <row spans="1:2" r="4">
      <c t="s" s="3" r="A4">
        <v>430</v>
      </c>
      <c t="n" s="13" r="B4">
        <v>0.2</v>
      </c>
    </row>
    <row spans="1:2" r="5">
      <c t="s" s="3" r="A5">
        <v>431</v>
      </c>
      <c t="n" s="6" r="B5">
        <v>-1650000</v>
      </c>
    </row>
    <row spans="1:2" r="6">
      <c t="s" s="3" r="A6">
        <v>432</v>
      </c>
      <c t="n" s="13" r="B6">
        <v>0.16</v>
      </c>
    </row>
    <row spans="1:2" r="7">
      <c t="s" s="3" r="A7">
        <v>433</v>
      </c>
      <c t="n" s="13" r="B7">
        <v>0.7</v>
      </c>
    </row>
    <row spans="1:2" r="8">
      <c t="s" s="3" r="A8">
        <v>434</v>
      </c>
      <c t="n" s="6" r="B8">
        <v>-805000</v>
      </c>
    </row>
    <row spans="1:2" r="9">
      <c t="s" s="3" r="A9">
        <v>435</v>
      </c>
      <c t="n" s="13" r="B9">
        <v>0.15</v>
      </c>
    </row>
    <row spans="1:2" r="10">
      <c t="s" s="3" r="A10">
        <v>436</v>
      </c>
      <c t="n" s="13" r="B10">
        <v>0.2</v>
      </c>
    </row>
    <row spans="1:2" r="11">
      <c t="s" s="3" r="A11">
        <v>437</v>
      </c>
      <c t="n" s="6" r="B11">
        <v>-240000</v>
      </c>
    </row>
    <row spans="1:2" r="12">
      <c t="s" s="3" r="A12">
        <v>438</v>
      </c>
      <c t="n" s="13" r="B12">
        <v>0.05</v>
      </c>
    </row>
    <row spans="1:2" r="13">
      <c t="s" s="3" r="A13">
        <v>439</v>
      </c>
      <c t="n" s="6" r="B13">
        <v>1950000</v>
      </c>
    </row>
    <row spans="1:2" r="14">
      <c t="s" s="3" r="A14">
        <v>440</v>
      </c>
      <c t="n" s="13" r="B14">
        <v>0.05</v>
      </c>
    </row>
    <row spans="1:2" r="15">
      <c t="s" s="3" r="A15">
        <v>441</v>
      </c>
      <c t="n" s="6" r="B15">
        <v>3210000</v>
      </c>
    </row>
    <row spans="1:2" r="16">
      <c t="s" s="3" r="A16">
        <v>442</v>
      </c>
      <c t="n" s="13" r="B16">
        <v>0.0700000000000000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73"/>
    <col customWidth="1" max="2" min="2" width="16"/>
    <col customWidth="1" max="3" min="3" width="14"/>
  </cols>
  <sheetData>
    <row spans="1:3" r="1">
      <c t="s" s="1" r="A1">
        <v>62</v>
      </c>
      <c t="s" s="2" r="B1">
        <v>1</v>
      </c>
    </row>
    <row spans="1:3" r="2">
      <c t="s" s="2" r="B2">
        <v>2</v>
      </c>
      <c t="s" s="2" r="C2">
        <v>31</v>
      </c>
    </row>
    <row spans="1:3" r="3">
      <c t="s" s="7" r="A3">
        <v>63</v>
      </c>
    </row>
    <row spans="1:3" r="4">
      <c t="s" s="3" r="A4">
        <v>64</v>
      </c>
      <c t="n" s="6" r="B4">
        <v>14315</v>
      </c>
      <c t="n" s="6" r="C4">
        <v>8632</v>
      </c>
    </row>
    <row spans="1:3" r="5">
      <c t="s" s="3" r="A5">
        <v>65</v>
      </c>
      <c t="n" s="5" r="B5">
        <v>-8335</v>
      </c>
      <c t="n" s="5" r="C5">
        <v>-3796</v>
      </c>
    </row>
    <row spans="1:3" r="6">
      <c t="s" s="3" r="A6">
        <v>66</v>
      </c>
      <c t="n" s="5" r="B6">
        <v>5980</v>
      </c>
      <c t="n" s="5" r="C6">
        <v>4836</v>
      </c>
    </row>
    <row spans="1:3" r="7">
      <c t="s" s="7" r="A7">
        <v>67</v>
      </c>
    </row>
    <row spans="1:3" r="8">
      <c t="s" s="3" r="A8">
        <v>68</v>
      </c>
      <c t="n" s="5" r="B8">
        <v>40993</v>
      </c>
      <c t="n" s="5" r="C8">
        <v>52757</v>
      </c>
    </row>
    <row spans="1:3" r="9">
      <c t="s" s="3" r="A9">
        <v>69</v>
      </c>
      <c t="n" s="5" r="B9">
        <v>1887</v>
      </c>
      <c t="n" s="5" r="C9">
        <v>3514</v>
      </c>
    </row>
    <row spans="1:3" r="10">
      <c t="s" s="3" r="A10">
        <v>70</v>
      </c>
      <c t="n" s="5" r="B10">
        <v>42134</v>
      </c>
      <c t="n" s="5" r="C10">
        <v>209494</v>
      </c>
    </row>
    <row spans="1:3" r="11">
      <c t="s" s="3" r="A11">
        <v>71</v>
      </c>
      <c t="n" s="5" r="B11">
        <v>6780</v>
      </c>
      <c t="n" s="5" r="C11">
        <v>2108</v>
      </c>
    </row>
    <row spans="1:3" r="12">
      <c t="s" s="3" r="A12">
        <v>72</v>
      </c>
      <c t="n" s="5" r="B12">
        <v>234011</v>
      </c>
      <c t="n" s="5" r="C12">
        <v>752319</v>
      </c>
    </row>
    <row spans="1:3" r="13">
      <c t="s" s="3" r="A13">
        <v>73</v>
      </c>
      <c t="n" s="5" r="B13">
        <v>11437</v>
      </c>
      <c t="n" s="5" r="C13">
        <v>0</v>
      </c>
    </row>
    <row spans="1:3" r="14">
      <c t="s" s="3" r="A14">
        <v>74</v>
      </c>
      <c t="n" s="5" r="B14">
        <v>31920</v>
      </c>
      <c t="n" s="5" r="C14">
        <v>33653</v>
      </c>
    </row>
    <row spans="1:3" r="15">
      <c t="s" s="3" r="A15">
        <v>75</v>
      </c>
      <c t="n" s="5" r="B15">
        <v>16192</v>
      </c>
      <c t="n" s="5" r="C15">
        <v>11565</v>
      </c>
    </row>
    <row spans="1:3" r="16">
      <c t="s" s="3" r="A16">
        <v>76</v>
      </c>
      <c t="n" s="5" r="B16">
        <v>10479</v>
      </c>
      <c t="n" s="5" r="C16">
        <v>35265</v>
      </c>
    </row>
    <row spans="1:3" r="17">
      <c t="s" s="3" r="A17">
        <v>77</v>
      </c>
      <c t="n" s="5" r="B17">
        <v>35876</v>
      </c>
      <c t="n" s="5" r="C17">
        <v>37855</v>
      </c>
    </row>
    <row spans="1:3" r="18">
      <c t="s" s="3" r="A18">
        <v>78</v>
      </c>
      <c t="n" s="5" r="B18">
        <v>12582</v>
      </c>
      <c t="n" s="5" r="C18">
        <v>9523</v>
      </c>
    </row>
    <row spans="1:3" r="19">
      <c t="s" s="3" r="A19">
        <v>79</v>
      </c>
      <c t="n" s="5" r="B19">
        <v>4608</v>
      </c>
      <c t="n" s="5" r="C19">
        <v>8459</v>
      </c>
    </row>
    <row spans="1:3" r="20">
      <c t="s" s="3" r="A20">
        <v>80</v>
      </c>
      <c t="n" s="5" r="B20">
        <v>22285</v>
      </c>
      <c t="n" s="5" r="C20">
        <v>72284</v>
      </c>
    </row>
    <row spans="1:3" r="21">
      <c t="s" s="3" r="A21">
        <v>81</v>
      </c>
      <c t="n" s="5" r="B21">
        <v>3266</v>
      </c>
      <c t="n" s="5" r="C21">
        <v>3444</v>
      </c>
    </row>
    <row spans="1:3" r="22">
      <c t="s" s="3" r="A22">
        <v>82</v>
      </c>
      <c t="n" s="5" r="B22">
        <v>666</v>
      </c>
      <c t="n" s="5" r="C22">
        <v>394</v>
      </c>
    </row>
    <row spans="1:3" r="23">
      <c t="s" s="3" r="A23">
        <v>83</v>
      </c>
      <c t="n" s="5" r="B23">
        <v>3373</v>
      </c>
      <c t="n" s="5" r="C23">
        <v>16582</v>
      </c>
    </row>
    <row spans="1:3" r="24">
      <c t="s" s="3" r="A24">
        <v>84</v>
      </c>
      <c t="n" s="5" r="B24">
        <v>478489</v>
      </c>
      <c t="n" s="5" r="C24">
        <v>1249216</v>
      </c>
    </row>
    <row spans="1:3" r="25">
      <c t="s" s="3" r="A25">
        <v>85</v>
      </c>
      <c t="n" s="5" r="B25">
        <v>-472509</v>
      </c>
      <c t="n" s="5" r="C25">
        <v>-1244380</v>
      </c>
    </row>
    <row spans="1:3" r="26">
      <c t="s" s="7" r="A26">
        <v>86</v>
      </c>
    </row>
    <row spans="1:3" r="27">
      <c t="s" s="3" r="A27">
        <v>87</v>
      </c>
      <c t="n" s="5" r="B27">
        <v>40000</v>
      </c>
      <c t="n" s="5" r="C27">
        <v>43017</v>
      </c>
    </row>
    <row spans="1:3" r="28">
      <c t="s" s="3" r="A28">
        <v>88</v>
      </c>
      <c t="n" s="5" r="B28">
        <v>0</v>
      </c>
      <c t="n" s="5" r="C28">
        <v>-6270</v>
      </c>
    </row>
    <row spans="1:3" r="29">
      <c t="s" s="3" r="A29">
        <v>89</v>
      </c>
      <c t="n" s="5" r="B29">
        <v>-39966</v>
      </c>
      <c t="n" s="5" r="C29">
        <v>58200</v>
      </c>
    </row>
    <row spans="1:3" r="30">
      <c t="s" s="3" r="A30">
        <v>90</v>
      </c>
      <c t="n" s="5" r="B30">
        <v>-30845</v>
      </c>
      <c t="n" s="5" r="C30">
        <v>0</v>
      </c>
    </row>
    <row spans="1:3" r="31">
      <c t="s" s="3" r="A31">
        <v>91</v>
      </c>
      <c t="n" s="5" r="B31">
        <v>-22181</v>
      </c>
      <c t="n" s="5" r="C31">
        <v>0</v>
      </c>
    </row>
    <row spans="1:3" r="32">
      <c t="s" s="3" r="A32">
        <v>92</v>
      </c>
      <c t="n" s="6" r="B32">
        <v>-525501</v>
      </c>
      <c t="n" s="6" r="C32">
        <v>-1149433</v>
      </c>
    </row>
    <row spans="1:3" r="33">
      <c t="s" s="3" r="A33">
        <v>93</v>
      </c>
      <c t="n" s="9" r="B33">
        <v>-0.01</v>
      </c>
      <c t="n" s="9" r="C33">
        <v>-0.01</v>
      </c>
    </row>
    <row spans="1:3" r="34">
      <c t="s" s="3" r="A34">
        <v>94</v>
      </c>
      <c t="n" s="5" r="B34">
        <v>81096334</v>
      </c>
      <c t="n" s="5" r="C34">
        <v>7711944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23"/>
  </cols>
  <sheetData>
    <row spans="1:2" r="1">
      <c t="s" s="1" r="A1">
        <v>443</v>
      </c>
      <c t="s" s="2" r="B1">
        <v>1</v>
      </c>
    </row>
    <row spans="1:2" r="2">
      <c t="s" s="2" r="B2">
        <v>444</v>
      </c>
    </row>
    <row spans="1:2" r="3">
      <c t="s" s="3" r="A3">
        <v>445</v>
      </c>
      <c t="s" s="3" r="B3">
        <v>446</v>
      </c>
    </row>
    <row spans="1:2" r="4">
      <c t="s" s="3" r="A4">
        <v>447</v>
      </c>
      <c t="s" s="3" r="B4">
        <v>448</v>
      </c>
    </row>
    <row spans="1:2" r="5">
      <c t="s" s="3" r="A5">
        <v>449</v>
      </c>
      <c t="s" s="3" r="B5">
        <v>450</v>
      </c>
    </row>
    <row spans="1:2" r="6">
      <c t="s" s="3" r="A6">
        <v>451</v>
      </c>
      <c t="s" s="3" r="B6">
        <v>452</v>
      </c>
    </row>
    <row spans="1:2" r="7">
      <c t="s" s="3" r="A7">
        <v>453</v>
      </c>
      <c t="s" s="3" r="B7">
        <v>454</v>
      </c>
    </row>
    <row spans="1:2" r="8">
      <c t="s" s="3" r="A8">
        <v>455</v>
      </c>
      <c t="s" s="3" r="B8">
        <v>456</v>
      </c>
    </row>
    <row spans="1:2" r="9">
      <c t="s" s="3" r="A9">
        <v>457</v>
      </c>
      <c t="s" s="3" r="B9">
        <v>458</v>
      </c>
    </row>
    <row spans="1:2" r="10">
      <c t="s" s="3" r="A10">
        <v>459</v>
      </c>
      <c t="s" s="3" r="B10">
        <v>460</v>
      </c>
    </row>
    <row spans="1:2" r="11">
      <c t="s" s="3" r="A11">
        <v>461</v>
      </c>
      <c t="n" s="5" r="B11">
        <v>5</v>
      </c>
    </row>
    <row spans="1:2" r="12">
      <c t="s" s="3" r="A12">
        <v>462</v>
      </c>
      <c t="n" s="5" r="B12">
        <v>5</v>
      </c>
    </row>
    <row spans="1:2" r="13">
      <c t="s" s="3" r="A13">
        <v>463</v>
      </c>
      <c t="s" s="3" r="B13">
        <v>464</v>
      </c>
    </row>
    <row spans="1:2" r="14">
      <c t="s" s="3" r="A14">
        <v>465</v>
      </c>
      <c t="s" s="3" r="B14">
        <v>464</v>
      </c>
    </row>
    <row spans="1:2" r="15">
      <c t="s" s="3" r="A15">
        <v>466</v>
      </c>
      <c t="n" s="13" r="B15">
        <v>0.01</v>
      </c>
    </row>
    <row spans="1:2" r="16">
      <c t="s" s="3" r="A16">
        <v>467</v>
      </c>
      <c t="n" s="9" r="B16">
        <v>0.05</v>
      </c>
    </row>
    <row spans="1:2" r="17">
      <c t="s" s="3" r="A17">
        <v>468</v>
      </c>
      <c t="n" s="13" r="B17">
        <v>0.06</v>
      </c>
    </row>
    <row spans="1:2" r="18">
      <c t="s" s="3" r="A18">
        <v>469</v>
      </c>
      <c t="n" s="9" r="B18">
        <v>0.0700000000000000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02"/>
  <sheetViews>
    <sheetView workbookViewId="0">
      <selection activeCell="A1" sqref="A1"/>
    </sheetView>
  </sheetViews>
  <sheetFormatPr baseColWidth="10" defaultRowHeight="15"/>
  <cols>
    <col customWidth="1" max="1" min="1" width="80"/>
    <col customWidth="1" max="2" min="2" width="23"/>
    <col customWidth="1" max="3" min="3" width="23"/>
  </cols>
  <sheetData>
    <row spans="1:3" r="1">
      <c t="s" s="1" r="A1">
        <v>470</v>
      </c>
      <c t="s" s="2" r="B1">
        <v>1</v>
      </c>
    </row>
    <row spans="1:3" r="2">
      <c t="s" s="2" r="B2">
        <v>444</v>
      </c>
      <c t="s" s="2" r="C2">
        <v>471</v>
      </c>
    </row>
    <row spans="1:3" r="3">
      <c t="s" s="3" r="A3">
        <v>472</v>
      </c>
      <c t="n" s="9" r="B3">
        <v>0.05</v>
      </c>
    </row>
    <row spans="1:3" r="4">
      <c t="s" s="3" r="A4">
        <v>473</v>
      </c>
      <c t="n" s="6" r="B4">
        <v>100000</v>
      </c>
    </row>
    <row spans="1:3" r="5">
      <c t="s" s="3" r="A5">
        <v>474</v>
      </c>
      <c t="n" s="13" r="B5">
        <v>4.43</v>
      </c>
    </row>
    <row spans="1:3" r="6">
      <c t="s" s="3" r="A6">
        <v>475</v>
      </c>
      <c t="n" s="13" r="B6">
        <v>0.05</v>
      </c>
    </row>
    <row spans="1:3" r="7">
      <c t="s" s="3" r="A7">
        <v>476</v>
      </c>
      <c t="n" s="6" r="B7">
        <v>100000</v>
      </c>
    </row>
    <row spans="1:3" r="8">
      <c t="s" s="3" r="A8">
        <v>477</v>
      </c>
      <c t="n" s="13" r="B8">
        <v>0.05</v>
      </c>
    </row>
    <row spans="1:3" r="9">
      <c t="s" s="3" r="A9">
        <v>478</v>
      </c>
      <c t="n" s="9" r="B9">
        <v>0.05</v>
      </c>
    </row>
    <row spans="1:3" r="10">
      <c t="s" s="3" r="A10">
        <v>479</v>
      </c>
      <c t="n" s="6" r="B10">
        <v>1560000</v>
      </c>
    </row>
    <row spans="1:3" r="11">
      <c t="s" s="3" r="A11">
        <v>480</v>
      </c>
      <c t="n" s="13" r="B11">
        <v>4.14</v>
      </c>
    </row>
    <row spans="1:3" r="12">
      <c t="s" s="3" r="A12">
        <v>481</v>
      </c>
      <c t="n" s="13" r="B12">
        <v>0.05</v>
      </c>
    </row>
    <row spans="1:3" r="13">
      <c t="s" s="3" r="A13">
        <v>482</v>
      </c>
      <c t="n" s="6" r="B13">
        <v>1560000</v>
      </c>
    </row>
    <row spans="1:3" r="14">
      <c t="s" s="3" r="A14">
        <v>483</v>
      </c>
      <c t="n" s="13" r="B14">
        <v>0.05</v>
      </c>
    </row>
    <row spans="1:3" r="15">
      <c t="s" s="3" r="A15">
        <v>484</v>
      </c>
      <c t="n" s="9" r="B15">
        <v>0.1</v>
      </c>
    </row>
    <row spans="1:3" r="16">
      <c t="s" s="3" r="A16">
        <v>485</v>
      </c>
      <c t="n" s="6" r="B16">
        <v>1050000</v>
      </c>
    </row>
    <row spans="1:3" r="17">
      <c t="s" s="3" r="A17">
        <v>486</v>
      </c>
      <c t="n" s="13" r="B17">
        <v>3.17</v>
      </c>
    </row>
    <row spans="1:3" r="18">
      <c t="s" s="3" r="A18">
        <v>487</v>
      </c>
      <c t="n" s="13" r="B18">
        <v>0.1</v>
      </c>
    </row>
    <row spans="1:3" r="19">
      <c t="s" s="3" r="A19">
        <v>488</v>
      </c>
      <c t="n" s="6" r="B19">
        <v>1050000</v>
      </c>
    </row>
    <row spans="1:3" r="20">
      <c t="s" s="3" r="A20">
        <v>489</v>
      </c>
      <c t="n" s="13" r="B20">
        <v>0.1</v>
      </c>
    </row>
    <row spans="1:3" r="21">
      <c t="s" s="3" r="A21">
        <v>490</v>
      </c>
      <c t="n" s="9" r="B21">
        <v>0.06</v>
      </c>
    </row>
    <row spans="1:3" r="22">
      <c t="s" s="3" r="A22">
        <v>491</v>
      </c>
      <c t="n" s="6" r="B22">
        <v>500000</v>
      </c>
    </row>
    <row spans="1:3" r="23">
      <c t="s" s="3" r="A23">
        <v>492</v>
      </c>
      <c t="n" s="13" r="B23">
        <v>2.18</v>
      </c>
    </row>
    <row spans="1:3" r="24">
      <c t="s" s="3" r="A24">
        <v>493</v>
      </c>
      <c t="n" s="13" r="B24">
        <v>0.06</v>
      </c>
    </row>
    <row spans="1:3" r="25">
      <c t="s" s="3" r="A25">
        <v>494</v>
      </c>
      <c t="n" s="6" r="B25">
        <v>500000</v>
      </c>
    </row>
    <row spans="1:3" r="26">
      <c t="s" s="3" r="A26">
        <v>495</v>
      </c>
      <c t="n" s="13" r="B26">
        <v>0.06</v>
      </c>
    </row>
    <row spans="1:3" r="27">
      <c t="s" s="3" r="A27">
        <v>496</v>
      </c>
      <c t="n" s="6" r="B27">
        <v>3210000</v>
      </c>
    </row>
    <row spans="1:3" r="28">
      <c t="s" s="3" r="A28">
        <v>497</v>
      </c>
      <c t="n" s="13" r="B28">
        <v>3.53</v>
      </c>
    </row>
    <row spans="1:3" r="29">
      <c t="s" s="3" r="A29">
        <v>498</v>
      </c>
      <c t="n" s="13" r="B29">
        <v>0.07000000000000001</v>
      </c>
    </row>
    <row spans="1:3" r="30">
      <c t="s" s="3" r="A30">
        <v>499</v>
      </c>
      <c t="n" s="6" r="B30">
        <v>3210000</v>
      </c>
    </row>
    <row spans="1:3" r="31">
      <c t="s" s="3" r="A31">
        <v>500</v>
      </c>
      <c t="n" s="13" r="B31">
        <v>0.07000000000000001</v>
      </c>
    </row>
    <row spans="1:3" r="32">
      <c t="s" s="3" r="A32">
        <v>472</v>
      </c>
      <c t="n" s="9" r="C32">
        <v>0.1</v>
      </c>
    </row>
    <row spans="1:3" r="33">
      <c t="s" s="3" r="A33">
        <v>473</v>
      </c>
      <c t="n" s="6" r="C33">
        <v>100000</v>
      </c>
    </row>
    <row spans="1:3" r="34">
      <c t="s" s="3" r="A34">
        <v>474</v>
      </c>
      <c t="n" s="13" r="C34">
        <v>4.22</v>
      </c>
    </row>
    <row spans="1:3" r="35">
      <c t="s" s="3" r="A35">
        <v>475</v>
      </c>
      <c t="n" s="13" r="C35">
        <v>0.1</v>
      </c>
    </row>
    <row spans="1:3" r="36">
      <c t="s" s="3" r="A36">
        <v>476</v>
      </c>
      <c t="n" s="6" r="C36">
        <v>100000</v>
      </c>
    </row>
    <row spans="1:3" r="37">
      <c t="s" s="3" r="A37">
        <v>477</v>
      </c>
      <c t="n" s="13" r="C37">
        <v>0.1</v>
      </c>
    </row>
    <row spans="1:3" r="38">
      <c t="s" s="3" r="A38">
        <v>478</v>
      </c>
      <c t="n" s="9" r="C38">
        <v>0.1</v>
      </c>
    </row>
    <row spans="1:3" r="39">
      <c t="s" s="3" r="A39">
        <v>479</v>
      </c>
      <c t="n" s="6" r="C39">
        <v>1600000</v>
      </c>
    </row>
    <row spans="1:3" r="40">
      <c t="s" s="3" r="A40">
        <v>480</v>
      </c>
      <c t="n" s="13" r="C40">
        <v>4.18</v>
      </c>
    </row>
    <row spans="1:3" r="41">
      <c t="s" s="3" r="A41">
        <v>481</v>
      </c>
      <c t="n" s="13" r="C41">
        <v>0.1</v>
      </c>
    </row>
    <row spans="1:3" r="42">
      <c t="s" s="3" r="A42">
        <v>482</v>
      </c>
      <c t="n" s="6" r="C42">
        <v>1600000</v>
      </c>
    </row>
    <row spans="1:3" r="43">
      <c t="s" s="3" r="A43">
        <v>483</v>
      </c>
      <c t="n" s="13" r="C43">
        <v>0.1</v>
      </c>
    </row>
    <row spans="1:3" r="44">
      <c t="s" s="3" r="A44">
        <v>484</v>
      </c>
      <c t="n" s="9" r="C44">
        <v>0.5</v>
      </c>
    </row>
    <row spans="1:3" r="45">
      <c t="s" s="3" r="A45">
        <v>485</v>
      </c>
      <c t="n" s="6" r="C45">
        <v>50000</v>
      </c>
    </row>
    <row spans="1:3" r="46">
      <c t="s" s="3" r="A46">
        <v>486</v>
      </c>
      <c t="n" s="14" r="C46">
        <v>3.6</v>
      </c>
    </row>
    <row spans="1:3" r="47">
      <c t="s" s="3" r="A47">
        <v>487</v>
      </c>
      <c t="n" s="13" r="C47">
        <v>0.5</v>
      </c>
    </row>
    <row spans="1:3" r="48">
      <c t="s" s="3" r="A48">
        <v>488</v>
      </c>
      <c t="n" s="6" r="C48">
        <v>50000</v>
      </c>
    </row>
    <row spans="1:3" r="49">
      <c t="s" s="3" r="A49">
        <v>489</v>
      </c>
      <c t="n" s="13" r="C49">
        <v>0.5</v>
      </c>
    </row>
    <row spans="1:3" r="50">
      <c t="s" s="3" r="A50">
        <v>490</v>
      </c>
      <c t="n" s="9" r="C50">
        <v>0.7</v>
      </c>
    </row>
    <row spans="1:3" r="51">
      <c t="s" s="3" r="A51">
        <v>491</v>
      </c>
      <c t="n" s="6" r="C51">
        <v>500000</v>
      </c>
    </row>
    <row spans="1:3" r="52">
      <c t="s" s="3" r="A52">
        <v>492</v>
      </c>
      <c t="n" s="13" r="C52">
        <v>3.57</v>
      </c>
    </row>
    <row spans="1:3" r="53">
      <c t="s" s="3" r="A53">
        <v>493</v>
      </c>
      <c t="n" s="13" r="C53">
        <v>0.7</v>
      </c>
    </row>
    <row spans="1:3" r="54">
      <c t="s" s="3" r="A54">
        <v>494</v>
      </c>
      <c t="n" s="6" r="C54">
        <v>500000</v>
      </c>
    </row>
    <row spans="1:3" r="55">
      <c t="s" s="3" r="A55">
        <v>495</v>
      </c>
      <c t="n" s="13" r="C55">
        <v>0.7</v>
      </c>
    </row>
    <row spans="1:3" r="56">
      <c t="s" s="3" r="A56">
        <v>496</v>
      </c>
      <c t="n" s="9" r="C56">
        <v>0.35</v>
      </c>
    </row>
    <row spans="1:3" r="57">
      <c t="s" s="3" r="A57">
        <v>501</v>
      </c>
      <c t="n" s="6" r="C57">
        <v>50000</v>
      </c>
    </row>
    <row spans="1:3" r="58">
      <c t="s" s="3" r="A58">
        <v>502</v>
      </c>
      <c t="n" s="13" r="C58">
        <v>3.43</v>
      </c>
    </row>
    <row spans="1:3" r="59">
      <c t="s" s="3" r="A59">
        <v>499</v>
      </c>
      <c t="n" s="13" r="C59">
        <v>0.35</v>
      </c>
    </row>
    <row spans="1:3" r="60">
      <c t="s" s="3" r="A60">
        <v>500</v>
      </c>
      <c t="n" s="6" r="C60">
        <v>50000</v>
      </c>
    </row>
    <row spans="1:3" r="61">
      <c t="s" s="3" r="A61">
        <v>503</v>
      </c>
      <c t="n" s="13" r="C61">
        <v>0.35</v>
      </c>
    </row>
    <row spans="1:3" r="62">
      <c t="s" s="3" r="A62">
        <v>504</v>
      </c>
      <c t="n" s="9" r="C62">
        <v>0.16</v>
      </c>
    </row>
    <row spans="1:3" r="63">
      <c t="s" s="3" r="A63">
        <v>505</v>
      </c>
      <c t="n" s="6" r="C63">
        <v>250000</v>
      </c>
    </row>
    <row spans="1:3" r="64">
      <c t="s" s="3" r="A64">
        <v>506</v>
      </c>
      <c t="n" s="13" r="C64">
        <v>3.37</v>
      </c>
    </row>
    <row spans="1:3" r="65">
      <c t="s" s="3" r="A65">
        <v>507</v>
      </c>
      <c t="n" s="13" r="C65">
        <v>0.16</v>
      </c>
    </row>
    <row spans="1:3" r="66">
      <c t="s" s="3" r="A66">
        <v>508</v>
      </c>
      <c t="n" s="6" r="C66">
        <v>250000</v>
      </c>
    </row>
    <row spans="1:3" r="67">
      <c t="s" s="3" r="A67">
        <v>509</v>
      </c>
      <c t="n" s="13" r="C67">
        <v>0.16</v>
      </c>
    </row>
    <row spans="1:3" r="68">
      <c t="s" s="3" r="A68">
        <v>510</v>
      </c>
      <c t="n" s="9" r="C68">
        <v>0.06</v>
      </c>
    </row>
    <row spans="1:3" r="69">
      <c t="s" s="3" r="A69">
        <v>511</v>
      </c>
      <c t="n" s="6" r="C69">
        <v>550000</v>
      </c>
    </row>
    <row spans="1:3" r="70">
      <c t="s" s="3" r="A70">
        <v>512</v>
      </c>
      <c t="n" s="13" r="C70">
        <v>3.18</v>
      </c>
    </row>
    <row spans="1:3" r="71">
      <c t="s" s="3" r="A71">
        <v>513</v>
      </c>
      <c t="n" s="13" r="C71">
        <v>0.06</v>
      </c>
    </row>
    <row spans="1:3" r="72">
      <c t="s" s="3" r="A72">
        <v>514</v>
      </c>
      <c t="n" s="6" r="C72">
        <v>550000</v>
      </c>
    </row>
    <row spans="1:3" r="73">
      <c t="s" s="3" r="A73">
        <v>515</v>
      </c>
      <c t="n" s="13" r="C73">
        <v>0.06</v>
      </c>
    </row>
    <row spans="1:3" r="74">
      <c t="s" s="3" r="A74">
        <v>516</v>
      </c>
      <c t="n" s="9" r="C74">
        <v>0.15</v>
      </c>
    </row>
    <row spans="1:3" r="75">
      <c t="s" s="3" r="A75">
        <v>517</v>
      </c>
      <c t="n" s="6" r="C75">
        <v>555000</v>
      </c>
    </row>
    <row spans="1:3" r="76">
      <c t="s" s="3" r="A76">
        <v>518</v>
      </c>
      <c t="n" s="13" r="C76">
        <v>0.45</v>
      </c>
    </row>
    <row spans="1:3" r="77">
      <c t="s" s="3" r="A77">
        <v>519</v>
      </c>
      <c t="n" s="13" r="C77">
        <v>0.15</v>
      </c>
    </row>
    <row spans="1:3" r="78">
      <c t="s" s="3" r="A78">
        <v>520</v>
      </c>
      <c t="n" s="6" r="C78">
        <v>555000</v>
      </c>
    </row>
    <row spans="1:3" r="79">
      <c t="s" s="3" r="A79">
        <v>521</v>
      </c>
      <c t="n" s="13" r="C79">
        <v>0.15</v>
      </c>
    </row>
    <row spans="1:3" r="80">
      <c t="s" s="3" r="A80">
        <v>522</v>
      </c>
      <c t="n" s="9" r="C80">
        <v>0.15</v>
      </c>
    </row>
    <row spans="1:3" r="81">
      <c t="s" s="3" r="A81">
        <v>523</v>
      </c>
      <c t="n" s="6" r="C81">
        <v>150000</v>
      </c>
    </row>
    <row spans="1:3" r="82">
      <c t="s" s="3" r="A82">
        <v>524</v>
      </c>
      <c t="n" s="13" r="C82">
        <v>0.52</v>
      </c>
    </row>
    <row spans="1:3" r="83">
      <c t="s" s="3" r="A83">
        <v>525</v>
      </c>
      <c t="n" s="13" r="C83">
        <v>0.15</v>
      </c>
    </row>
    <row spans="1:3" r="84">
      <c t="s" s="3" r="A84">
        <v>526</v>
      </c>
      <c t="n" s="6" r="C84">
        <v>150000</v>
      </c>
    </row>
    <row spans="1:3" r="85">
      <c t="s" s="3" r="A85">
        <v>527</v>
      </c>
      <c t="n" s="13" r="C85">
        <v>0.15</v>
      </c>
    </row>
    <row spans="1:3" r="86">
      <c t="s" s="3" r="A86">
        <v>528</v>
      </c>
      <c t="n" s="9" r="C86">
        <v>0.2</v>
      </c>
    </row>
    <row spans="1:3" r="87">
      <c t="s" s="3" r="A87">
        <v>529</v>
      </c>
      <c t="n" s="6" r="C87">
        <v>100000</v>
      </c>
    </row>
    <row spans="1:3" r="88">
      <c t="s" s="3" r="A88">
        <v>530</v>
      </c>
      <c t="n" s="13" r="C88">
        <v>0.19</v>
      </c>
    </row>
    <row spans="1:3" r="89">
      <c t="s" s="3" r="A89">
        <v>531</v>
      </c>
      <c t="n" s="13" r="C89">
        <v>0.2</v>
      </c>
    </row>
    <row spans="1:3" r="90">
      <c t="s" s="3" r="A90">
        <v>532</v>
      </c>
      <c t="n" s="6" r="C90">
        <v>100000</v>
      </c>
    </row>
    <row spans="1:3" r="91">
      <c t="s" s="3" r="A91">
        <v>533</v>
      </c>
      <c t="n" s="13" r="C91">
        <v>0.2</v>
      </c>
    </row>
    <row spans="1:3" r="92">
      <c t="s" s="3" r="A92">
        <v>534</v>
      </c>
      <c t="n" s="9" r="C92">
        <v>0.25</v>
      </c>
    </row>
    <row spans="1:3" r="93">
      <c t="s" s="3" r="A93">
        <v>535</v>
      </c>
      <c t="n" s="6" r="C93">
        <v>50000</v>
      </c>
    </row>
    <row spans="1:3" r="94">
      <c t="s" s="3" r="A94">
        <v>536</v>
      </c>
      <c t="n" s="13" r="C94">
        <v>0.75</v>
      </c>
    </row>
    <row spans="1:3" r="95">
      <c t="s" s="3" r="A95">
        <v>537</v>
      </c>
      <c t="n" s="13" r="C95">
        <v>0.25</v>
      </c>
    </row>
    <row spans="1:3" r="96">
      <c t="s" s="3" r="A96">
        <v>538</v>
      </c>
      <c t="n" s="6" r="C96">
        <v>50000</v>
      </c>
    </row>
    <row spans="1:3" r="97">
      <c t="s" s="3" r="A97">
        <v>539</v>
      </c>
      <c t="n" s="13" r="C97">
        <v>0.25</v>
      </c>
    </row>
    <row spans="1:3" r="98">
      <c t="s" s="3" r="A98">
        <v>540</v>
      </c>
      <c t="n" s="6" r="C98">
        <v>3955000</v>
      </c>
    </row>
    <row spans="1:3" r="99">
      <c t="s" s="3" r="A99">
        <v>541</v>
      </c>
      <c t="n" s="13" r="C99">
        <v>3.09</v>
      </c>
    </row>
    <row spans="1:3" r="100">
      <c t="s" s="3" r="A100">
        <v>542</v>
      </c>
      <c t="n" s="13" r="C100">
        <v>0.2</v>
      </c>
    </row>
    <row spans="1:3" r="101">
      <c t="s" s="3" r="A101">
        <v>543</v>
      </c>
      <c t="n" s="6" r="C101">
        <v>3955000</v>
      </c>
    </row>
    <row spans="1:3" r="102">
      <c t="s" s="3" r="A102">
        <v>544</v>
      </c>
      <c t="n" s="13" r="C102">
        <v>0.2</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spans="1:2" r="1">
      <c t="s" s="1" r="A1">
        <v>545</v>
      </c>
      <c t="s" s="2" r="B1">
        <v>1</v>
      </c>
    </row>
    <row spans="1:2" r="2">
      <c t="s" s="2" r="B2">
        <v>275</v>
      </c>
    </row>
    <row spans="1:2" r="3">
      <c t="s" s="3" r="A3">
        <v>546</v>
      </c>
      <c t="n" s="6" r="B3">
        <v>15435085</v>
      </c>
    </row>
    <row spans="1:2" r="4">
      <c t="s" s="3" r="A4">
        <v>547</v>
      </c>
      <c t="n" s="13" r="B4">
        <v>0.14</v>
      </c>
    </row>
    <row spans="1:2" r="5">
      <c t="s" s="3" r="A5">
        <v>548</v>
      </c>
      <c t="n" s="6" r="B5">
        <v>-708945</v>
      </c>
    </row>
    <row spans="1:2" r="6">
      <c t="s" s="3" r="A6">
        <v>549</v>
      </c>
      <c t="n" s="13" r="B6">
        <v>0.2</v>
      </c>
    </row>
    <row spans="1:2" r="7">
      <c t="s" s="3" r="A7">
        <v>550</v>
      </c>
      <c t="n" s="6" r="B7">
        <v>14685139</v>
      </c>
    </row>
    <row spans="1:2" r="8">
      <c t="s" s="3" r="A8">
        <v>551</v>
      </c>
      <c t="n" s="13" r="B8">
        <v>0.06</v>
      </c>
    </row>
    <row spans="1:2" r="9">
      <c t="s" s="3" r="A9">
        <v>552</v>
      </c>
      <c t="n" s="6" r="B9">
        <v>29412139</v>
      </c>
    </row>
    <row spans="1:2" r="10">
      <c t="s" s="3" r="A10">
        <v>553</v>
      </c>
      <c t="n" s="13" r="B10">
        <v>0.0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80"/>
    <col customWidth="1" max="2" min="2" width="23"/>
  </cols>
  <sheetData>
    <row spans="1:2" r="1">
      <c t="s" s="1" r="A1">
        <v>554</v>
      </c>
      <c t="s" s="2" r="B1">
        <v>1</v>
      </c>
    </row>
    <row spans="1:2" r="2">
      <c t="s" s="2" r="B2">
        <v>555</v>
      </c>
    </row>
    <row spans="1:2" r="3">
      <c t="s" s="3" r="A3">
        <v>556</v>
      </c>
      <c t="n" s="6" r="B3">
        <v>1468000</v>
      </c>
    </row>
    <row spans="1:2" r="4">
      <c t="s" s="3" r="A4">
        <v>557</v>
      </c>
      <c t="n" s="13" r="B4">
        <v>0.1</v>
      </c>
    </row>
    <row spans="1:2" r="5">
      <c t="s" s="3" r="A5">
        <v>558</v>
      </c>
      <c t="n" s="6" r="B5">
        <v>1438800</v>
      </c>
    </row>
    <row spans="1:2" r="6">
      <c t="s" s="3" r="A6">
        <v>559</v>
      </c>
      <c t="n" s="13" r="B6">
        <v>0.1</v>
      </c>
    </row>
    <row spans="1:2" r="7">
      <c t="s" s="3" r="A7">
        <v>560</v>
      </c>
      <c t="n" s="6" r="B7">
        <v>2167160</v>
      </c>
    </row>
    <row spans="1:2" r="8">
      <c t="s" s="3" r="A8">
        <v>561</v>
      </c>
      <c t="n" s="13" r="B8">
        <v>0.15</v>
      </c>
    </row>
    <row spans="1:2" r="9">
      <c t="s" s="3" r="A9">
        <v>562</v>
      </c>
      <c t="n" s="6" r="B9">
        <v>7227340</v>
      </c>
    </row>
    <row spans="1:2" r="10">
      <c t="s" s="3" r="A10">
        <v>563</v>
      </c>
      <c t="n" s="13" r="B10">
        <v>0.15</v>
      </c>
    </row>
    <row spans="1:2" r="11">
      <c t="s" s="3" r="A11">
        <v>564</v>
      </c>
      <c t="n" s="6" r="B11">
        <v>1787640</v>
      </c>
    </row>
    <row spans="1:2" r="12">
      <c t="s" s="3" r="A12">
        <v>565</v>
      </c>
      <c t="n" s="13" r="B12">
        <v>0.1</v>
      </c>
    </row>
    <row spans="1:2" r="13">
      <c t="s" s="3" r="A13">
        <v>566</v>
      </c>
      <c t="n" s="9" r="B13">
        <v>0.15</v>
      </c>
    </row>
    <row spans="1:2" r="14">
      <c t="s" s="3" r="A14">
        <v>567</v>
      </c>
      <c t="n" s="5" r="B14">
        <v>24</v>
      </c>
    </row>
    <row spans="1:2" r="15">
      <c t="s" s="3" r="A15">
        <v>568</v>
      </c>
      <c t="n" s="6" r="B15">
        <v>637200</v>
      </c>
    </row>
    <row spans="1:2" r="16">
      <c t="s" s="3" r="A16">
        <v>569</v>
      </c>
      <c t="n" s="13" r="B16">
        <v>0.1</v>
      </c>
    </row>
    <row spans="1:2" r="17">
      <c t="s" s="3" r="A17">
        <v>570</v>
      </c>
      <c t="n" s="9" r="B17">
        <v>0.15</v>
      </c>
    </row>
    <row spans="1:2" r="18">
      <c t="s" s="3" r="A18">
        <v>571</v>
      </c>
      <c t="n" s="5" r="B18">
        <v>24</v>
      </c>
    </row>
    <row spans="1:2" r="19">
      <c t="s" s="3" r="A19">
        <v>572</v>
      </c>
      <c t="n" s="6" r="B19">
        <v>6882666</v>
      </c>
    </row>
    <row spans="1:2" r="20">
      <c t="s" s="3" r="A20">
        <v>573</v>
      </c>
      <c t="n" s="13" r="B20">
        <v>0.05</v>
      </c>
    </row>
    <row spans="1:2" r="21">
      <c t="s" s="3" r="A21">
        <v>574</v>
      </c>
      <c t="n" s="9" r="B21">
        <v>0.1</v>
      </c>
    </row>
    <row spans="1:2" r="22">
      <c t="s" s="3" r="A22">
        <v>575</v>
      </c>
      <c t="n" s="5" r="B22">
        <v>18</v>
      </c>
    </row>
    <row spans="1:2" r="23">
      <c t="s" s="3" r="A23">
        <v>576</v>
      </c>
      <c t="n" s="6" r="B23">
        <v>3303</v>
      </c>
    </row>
    <row spans="1:2" r="24">
      <c t="s" s="3" r="A24">
        <v>577</v>
      </c>
      <c t="n" s="13" r="B24">
        <v>0.05</v>
      </c>
    </row>
    <row spans="1:2" r="25">
      <c t="s" s="3" r="A25">
        <v>578</v>
      </c>
      <c t="n" s="9" r="B25">
        <v>0.1</v>
      </c>
    </row>
    <row spans="1:2" r="26">
      <c t="s" s="3" r="A26">
        <v>579</v>
      </c>
      <c t="n" s="5" r="B26">
        <v>18</v>
      </c>
    </row>
    <row spans="1:2" r="27">
      <c t="s" s="3" r="A27">
        <v>580</v>
      </c>
      <c t="n" s="6" r="B27">
        <v>4500000</v>
      </c>
    </row>
    <row spans="1:2" r="28">
      <c t="s" s="3" r="A28">
        <v>581</v>
      </c>
      <c t="n" s="13" r="B28">
        <v>0.07000000000000001</v>
      </c>
    </row>
    <row spans="1:2" r="29">
      <c t="s" s="3" r="A29">
        <v>582</v>
      </c>
      <c t="n" s="6" r="B29">
        <v>2941213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71"/>
    <col customWidth="1" max="2" min="2" width="21"/>
  </cols>
  <sheetData>
    <row spans="1:2" r="1">
      <c t="s" s="1" r="A1">
        <v>583</v>
      </c>
      <c t="s" s="2" r="B1">
        <v>1</v>
      </c>
    </row>
    <row spans="1:2" r="2">
      <c t="s" s="2" r="B2">
        <v>275</v>
      </c>
    </row>
    <row spans="1:2" r="3">
      <c t="s" s="3" r="A3">
        <v>584</v>
      </c>
      <c t="n" s="6" r="B3">
        <v>-525501</v>
      </c>
    </row>
    <row spans="1:2" r="4">
      <c t="s" s="3" r="A4">
        <v>585</v>
      </c>
      <c t="n" s="6" r="B4">
        <v>-1149433</v>
      </c>
    </row>
    <row spans="1:2" r="5">
      <c t="s" s="3" r="A5">
        <v>586</v>
      </c>
      <c t="s" s="3" r="B5">
        <v>587</v>
      </c>
    </row>
    <row spans="1:2" r="6">
      <c t="s" s="3" r="A6">
        <v>588</v>
      </c>
      <c t="s" s="3" r="B6">
        <v>587</v>
      </c>
    </row>
    <row spans="1:2" r="7">
      <c t="s" s="3" r="A7">
        <v>589</v>
      </c>
      <c t="n" s="6" r="B7">
        <v>-178670</v>
      </c>
    </row>
    <row spans="1:2" r="8">
      <c t="s" s="3" r="A8">
        <v>590</v>
      </c>
      <c t="n" s="5" r="B8">
        <v>-390807</v>
      </c>
    </row>
    <row spans="1:2" r="9">
      <c t="s" s="3" r="A9">
        <v>591</v>
      </c>
      <c t="n" s="5" r="B9">
        <v>12616</v>
      </c>
    </row>
    <row spans="1:2" r="10">
      <c t="s" s="3" r="A10">
        <v>592</v>
      </c>
      <c t="n" s="5" r="B10">
        <v>60383</v>
      </c>
    </row>
    <row spans="1:2" r="11">
      <c t="s" s="3" r="A11">
        <v>593</v>
      </c>
      <c t="n" s="5" r="B11">
        <v>-63512</v>
      </c>
    </row>
    <row spans="1:2" r="12">
      <c t="s" s="3" r="A12">
        <v>594</v>
      </c>
      <c t="n" s="5" r="B12">
        <v>7314</v>
      </c>
    </row>
    <row spans="1:2" r="13">
      <c t="s" s="3" r="A13">
        <v>595</v>
      </c>
      <c t="n" s="5" r="B13">
        <v>-2706</v>
      </c>
    </row>
    <row spans="1:2" r="14">
      <c t="s" s="3" r="A14">
        <v>596</v>
      </c>
      <c t="n" s="5" r="B14">
        <v>232271</v>
      </c>
    </row>
    <row spans="1:2" r="15">
      <c t="s" s="3" r="A15">
        <v>597</v>
      </c>
      <c t="n" s="5" r="B15">
        <v>323110</v>
      </c>
    </row>
    <row spans="1:2" r="16">
      <c t="s" s="3" r="A16">
        <v>598</v>
      </c>
      <c t="n" s="5" r="B16">
        <v>0</v>
      </c>
    </row>
    <row spans="1:2" r="17">
      <c t="s" s="3" r="A17">
        <v>599</v>
      </c>
      <c t="n" s="6" r="B17">
        <v>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64"/>
    <col customWidth="1" max="2" min="2" width="21"/>
  </cols>
  <sheetData>
    <row spans="1:2" r="1">
      <c t="s" s="1" r="A1">
        <v>600</v>
      </c>
      <c t="s" s="2" r="B1">
        <v>1</v>
      </c>
    </row>
    <row spans="1:2" r="2">
      <c t="s" s="2" r="B2">
        <v>275</v>
      </c>
    </row>
    <row spans="1:2" r="3">
      <c t="s" s="3" r="A3">
        <v>601</v>
      </c>
      <c t="n" s="6" r="B3">
        <v>3903237</v>
      </c>
    </row>
    <row spans="1:2" r="4">
      <c t="s" s="3" r="A4">
        <v>602</v>
      </c>
      <c t="n" s="5" r="B4">
        <v>3704394</v>
      </c>
    </row>
    <row spans="1:2" r="5">
      <c t="s" s="3" r="A5">
        <v>603</v>
      </c>
      <c t="n" s="5" r="B5">
        <v>9225</v>
      </c>
    </row>
    <row spans="1:2" r="6">
      <c t="s" s="3" r="A6">
        <v>604</v>
      </c>
      <c t="n" s="5" r="B6">
        <v>-19788</v>
      </c>
    </row>
    <row spans="1:2" r="7">
      <c t="s" s="3" r="A7">
        <v>605</v>
      </c>
      <c t="n" s="5" r="B7">
        <v>0</v>
      </c>
    </row>
    <row spans="1:2" r="8">
      <c t="s" s="3" r="A8">
        <v>606</v>
      </c>
      <c t="n" s="5" r="B8">
        <v>-17000</v>
      </c>
    </row>
    <row spans="1:2" r="9">
      <c t="s" s="3" r="A9">
        <v>607</v>
      </c>
      <c t="n" s="5" r="B9">
        <v>2165</v>
      </c>
    </row>
    <row spans="1:2" r="10">
      <c t="s" s="3" r="A10">
        <v>608</v>
      </c>
      <c t="n" s="5" r="B10">
        <v>0</v>
      </c>
    </row>
    <row spans="1:2" r="11">
      <c t="s" s="3" r="A11">
        <v>609</v>
      </c>
      <c t="n" s="5" r="B11">
        <v>8313</v>
      </c>
    </row>
    <row spans="1:2" r="12">
      <c t="s" s="3" r="A12">
        <v>610</v>
      </c>
      <c t="n" s="5" r="B12">
        <v>8313</v>
      </c>
    </row>
    <row spans="1:2" r="13">
      <c t="s" s="3" r="A13">
        <v>611</v>
      </c>
      <c t="n" s="5" r="B13">
        <v>3922940</v>
      </c>
    </row>
    <row spans="1:2" r="14">
      <c t="s" s="3" r="A14">
        <v>612</v>
      </c>
      <c t="n" s="5" r="B14">
        <v>3675919</v>
      </c>
    </row>
    <row spans="1:2" r="15">
      <c t="s" s="3" r="A15">
        <v>613</v>
      </c>
      <c t="n" s="5" r="B15">
        <v>3922940</v>
      </c>
    </row>
    <row spans="1:2" r="16">
      <c t="s" s="3" r="A16">
        <v>614</v>
      </c>
      <c t="n" s="5" r="B16">
        <v>3675919</v>
      </c>
    </row>
    <row spans="1:2" r="17">
      <c t="s" s="3" r="A17">
        <v>615</v>
      </c>
      <c t="n" s="5" r="B17">
        <v>0</v>
      </c>
    </row>
    <row spans="1:2" r="18">
      <c t="s" s="3" r="A18">
        <v>616</v>
      </c>
      <c t="n" s="6" r="B18">
        <v>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56"/>
    <col customWidth="1" max="2" min="2" width="21"/>
  </cols>
  <sheetData>
    <row spans="1:2" r="1">
      <c t="s" s="1" r="A1">
        <v>617</v>
      </c>
      <c t="s" s="2" r="B1">
        <v>1</v>
      </c>
    </row>
    <row spans="1:2" r="2">
      <c t="s" s="2" r="B2">
        <v>275</v>
      </c>
    </row>
    <row spans="1:2" r="3">
      <c t="s" s="3" r="A3">
        <v>618</v>
      </c>
      <c t="n" s="6" r="B3">
        <v>83396</v>
      </c>
    </row>
    <row spans="1:2" r="4">
      <c t="s" s="3" r="A4">
        <v>619</v>
      </c>
      <c t="n" s="5" r="B4">
        <v>0</v>
      </c>
    </row>
    <row spans="1:2" r="5">
      <c t="s" s="3" r="A5">
        <v>620</v>
      </c>
      <c t="n" s="5" r="B5">
        <v>615341</v>
      </c>
    </row>
    <row spans="1:2" r="6">
      <c t="s" s="3" r="A6">
        <v>621</v>
      </c>
      <c t="n" s="5" r="B6">
        <v>350002</v>
      </c>
    </row>
    <row spans="1:2" r="7">
      <c t="s" s="3" r="A7">
        <v>622</v>
      </c>
      <c t="n" s="5" r="B7">
        <v>113828</v>
      </c>
    </row>
    <row spans="1:2" r="8">
      <c t="s" s="3" r="A8">
        <v>623</v>
      </c>
      <c t="n" s="5" r="B8">
        <v>3073726</v>
      </c>
    </row>
    <row spans="1:2" r="9">
      <c t="s" s="3" r="A9">
        <v>624</v>
      </c>
      <c t="n" s="5" r="B9">
        <v>0</v>
      </c>
    </row>
    <row spans="1:2" r="10">
      <c t="s" s="3" r="A10">
        <v>625</v>
      </c>
      <c t="n" s="5" r="B10">
        <v>611284</v>
      </c>
    </row>
    <row spans="1:2" r="11">
      <c t="s" s="3" r="A11">
        <v>626</v>
      </c>
      <c t="n" s="5" r="B11">
        <v>379241</v>
      </c>
    </row>
    <row spans="1:2" r="12">
      <c t="s" s="3" r="A12">
        <v>627</v>
      </c>
      <c t="n" s="5" r="B12">
        <v>4641005</v>
      </c>
    </row>
    <row spans="1:2" r="13">
      <c t="s" s="3" r="A13">
        <v>628</v>
      </c>
      <c t="n" s="5" r="B13">
        <v>1207633</v>
      </c>
    </row>
    <row spans="1:2" r="14">
      <c t="s" s="3" r="A14">
        <v>629</v>
      </c>
      <c t="n" s="5" r="B14">
        <v>404653</v>
      </c>
    </row>
    <row spans="1:2" r="15">
      <c t="s" s="3" r="A15">
        <v>630</v>
      </c>
      <c t="n" s="6" r="B15">
        <v>1148010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8"/>
    <col customWidth="1" max="2" min="2" width="16"/>
    <col customWidth="1" max="3" min="3" width="14"/>
  </cols>
  <sheetData>
    <row spans="1:3" r="1">
      <c t="s" s="1" r="A1">
        <v>631</v>
      </c>
      <c t="s" s="2" r="B1">
        <v>1</v>
      </c>
    </row>
    <row spans="1:3" r="2">
      <c t="s" s="2" r="B2">
        <v>2</v>
      </c>
      <c t="s" s="2" r="C2">
        <v>31</v>
      </c>
    </row>
    <row spans="1:3" r="3">
      <c t="s" s="3" r="A3">
        <v>632</v>
      </c>
      <c t="n" s="6" r="B3">
        <v>14315</v>
      </c>
    </row>
    <row spans="1:3" r="4">
      <c t="s" s="3" r="A4">
        <v>633</v>
      </c>
      <c t="n" s="5" r="B4">
        <v>0</v>
      </c>
    </row>
    <row spans="1:3" r="5">
      <c t="s" s="3" r="A5">
        <v>634</v>
      </c>
      <c t="n" s="5" r="B5">
        <v>8335</v>
      </c>
    </row>
    <row spans="1:3" r="6">
      <c t="s" s="3" r="A6">
        <v>635</v>
      </c>
      <c t="n" s="5" r="B6">
        <v>11437</v>
      </c>
    </row>
    <row spans="1:3" r="7">
      <c t="s" s="3" r="A7">
        <v>636</v>
      </c>
      <c t="n" s="5" r="B7">
        <v>5980</v>
      </c>
    </row>
    <row spans="1:3" r="8">
      <c t="s" s="3" r="A8">
        <v>637</v>
      </c>
      <c t="n" s="5" r="B8">
        <v>-11437</v>
      </c>
    </row>
    <row spans="1:3" r="9">
      <c t="s" s="3" r="A9">
        <v>638</v>
      </c>
      <c t="n" s="5" r="B9">
        <v>144114</v>
      </c>
    </row>
    <row spans="1:3" r="10">
      <c t="s" s="3" r="A10">
        <v>639</v>
      </c>
      <c t="n" s="6" r="B10">
        <v>96250</v>
      </c>
    </row>
    <row spans="1:3" r="11">
      <c t="s" s="3" r="A11">
        <v>632</v>
      </c>
      <c t="n" s="6" r="C11">
        <v>8632</v>
      </c>
    </row>
    <row spans="1:3" r="12">
      <c t="s" s="3" r="A12">
        <v>633</v>
      </c>
      <c t="n" s="5" r="C12">
        <v>0</v>
      </c>
    </row>
    <row spans="1:3" r="13">
      <c t="s" s="3" r="A13">
        <v>634</v>
      </c>
      <c t="n" s="5" r="C13">
        <v>3796</v>
      </c>
    </row>
    <row spans="1:3" r="14">
      <c t="s" s="3" r="A14">
        <v>635</v>
      </c>
      <c t="n" s="5" r="C14">
        <v>0</v>
      </c>
    </row>
    <row spans="1:3" r="15">
      <c t="s" s="3" r="A15">
        <v>636</v>
      </c>
      <c t="n" s="5" r="C15">
        <v>-4836</v>
      </c>
    </row>
    <row spans="1:3" r="16">
      <c t="s" s="3" r="A16">
        <v>637</v>
      </c>
      <c t="n" s="5" r="C16">
        <v>0</v>
      </c>
    </row>
    <row spans="1:3" r="17">
      <c t="s" s="3" r="A17">
        <v>638</v>
      </c>
      <c t="n" s="5" r="C17">
        <v>366110</v>
      </c>
    </row>
    <row spans="1:3" r="18">
      <c t="s" s="3" r="A18">
        <v>639</v>
      </c>
      <c t="n" s="6" r="C18">
        <v>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s="1" r="A1">
        <v>640</v>
      </c>
      <c t="s" s="2" r="B1">
        <v>1</v>
      </c>
    </row>
    <row spans="1:2" r="2">
      <c t="s" s="2" r="B2">
        <v>275</v>
      </c>
    </row>
    <row spans="1:2" r="3">
      <c t="s" s="3" r="A3">
        <v>641</v>
      </c>
      <c t="n" s="6" r="B3">
        <v>96250</v>
      </c>
    </row>
    <row spans="1:2" r="4">
      <c t="s" s="3" r="A4">
        <v>642</v>
      </c>
      <c t="n" s="5" r="B4">
        <v>0</v>
      </c>
    </row>
    <row spans="1:2" r="5">
      <c t="s" s="3" r="A5">
        <v>643</v>
      </c>
      <c t="n" s="5" r="B5">
        <v>2</v>
      </c>
    </row>
    <row spans="1:2" r="6">
      <c t="s" s="3" r="A6">
        <v>644</v>
      </c>
      <c t="n" s="5" r="B6">
        <v>22183</v>
      </c>
    </row>
    <row spans="1:2" r="7">
      <c t="s" s="3" r="A7">
        <v>645</v>
      </c>
      <c t="n" s="5" r="B7">
        <v>96252</v>
      </c>
    </row>
    <row spans="1:2" r="8">
      <c t="s" s="3" r="A8">
        <v>646</v>
      </c>
      <c t="n" s="6" r="B8">
        <v>2218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F37"/>
  <sheetViews>
    <sheetView workbookViewId="0">
      <selection activeCell="A1" sqref="A1"/>
    </sheetView>
  </sheetViews>
  <sheetFormatPr baseColWidth="10" defaultRowHeight="15"/>
  <cols>
    <col customWidth="1" max="1" min="1" width="62"/>
    <col customWidth="1" max="2" min="2" width="22"/>
    <col customWidth="1" max="3" min="3" width="36"/>
    <col customWidth="1" max="4" min="4" width="30"/>
    <col customWidth="1" max="5" min="5" width="29"/>
    <col customWidth="1" max="6" min="6" width="12"/>
  </cols>
  <sheetData>
    <row spans="1:6" r="1">
      <c t="s" s="1" r="A1">
        <v>95</v>
      </c>
      <c t="s" s="2" r="B1">
        <v>96</v>
      </c>
      <c t="s" s="2" r="C1">
        <v>97</v>
      </c>
      <c t="s" s="2" r="D1">
        <v>98</v>
      </c>
      <c t="s" s="2" r="E1">
        <v>99</v>
      </c>
      <c t="s" s="2" r="F1">
        <v>100</v>
      </c>
    </row>
    <row spans="1:6" r="2">
      <c t="s" s="3" r="A2">
        <v>101</v>
      </c>
      <c t="n" s="6" r="B2">
        <v>90871</v>
      </c>
      <c t="n" s="6" r="C2">
        <v>14070611</v>
      </c>
      <c t="n" s="6" r="D2">
        <v>-1713145</v>
      </c>
      <c t="n" s="6" r="E2">
        <v>-10765663</v>
      </c>
      <c t="n" s="6" r="F2">
        <v>1682673</v>
      </c>
    </row>
    <row spans="1:6" r="3">
      <c t="s" s="3" r="A3">
        <v>102</v>
      </c>
      <c t="n" s="5" r="B3">
        <v>90870747</v>
      </c>
    </row>
    <row spans="1:6" r="4">
      <c t="s" s="3" r="A4">
        <v>103</v>
      </c>
      <c t="n" s="6" r="B4">
        <v>-15127</v>
      </c>
      <c t="n" s="5" r="C4">
        <v>-1667418</v>
      </c>
      <c t="n" s="5" r="D4">
        <v>1682545</v>
      </c>
      <c t="n" s="5" r="F4">
        <v>0</v>
      </c>
    </row>
    <row spans="1:6" r="5">
      <c t="s" s="3" r="A5">
        <v>104</v>
      </c>
      <c t="n" s="5" r="B5">
        <v>-15127287</v>
      </c>
    </row>
    <row spans="1:6" r="6">
      <c t="s" s="3" r="A6">
        <v>105</v>
      </c>
      <c t="n" s="6" r="B6">
        <v>-90</v>
      </c>
      <c t="n" s="5" r="C6">
        <v>-30510</v>
      </c>
      <c t="n" s="6" r="D6">
        <v>30600</v>
      </c>
    </row>
    <row spans="1:6" r="7">
      <c t="s" s="3" r="A7">
        <v>106</v>
      </c>
      <c t="n" s="5" r="B7">
        <v>-90000</v>
      </c>
    </row>
    <row spans="1:6" r="8">
      <c t="s" s="3" r="A8">
        <v>107</v>
      </c>
      <c t="n" s="5" r="C8">
        <v>177596</v>
      </c>
      <c t="n" s="5" r="F8">
        <v>177596</v>
      </c>
    </row>
    <row spans="1:6" r="9">
      <c t="s" s="3" r="A9">
        <v>108</v>
      </c>
      <c t="n" s="6" r="B9">
        <v>1665</v>
      </c>
      <c t="n" s="5" r="C9">
        <v>70400</v>
      </c>
      <c t="n" s="5" r="F9">
        <v>72065</v>
      </c>
    </row>
    <row spans="1:6" r="10">
      <c t="s" s="3" r="A10">
        <v>109</v>
      </c>
      <c t="n" s="5" r="B10">
        <v>1665000</v>
      </c>
    </row>
    <row spans="1:6" r="11">
      <c t="s" s="3" r="A11">
        <v>110</v>
      </c>
      <c t="n" s="6" r="B11">
        <v>590</v>
      </c>
      <c t="n" s="5" r="C11">
        <v>25582</v>
      </c>
      <c t="n" s="5" r="F11">
        <v>26172</v>
      </c>
    </row>
    <row spans="1:6" r="12">
      <c t="s" s="3" r="A12">
        <v>111</v>
      </c>
      <c t="n" s="5" r="B12">
        <v>590000</v>
      </c>
    </row>
    <row spans="1:6" r="13">
      <c t="s" s="3" r="A13">
        <v>112</v>
      </c>
      <c t="n" s="6" r="B13">
        <v>-6400</v>
      </c>
      <c t="n" s="5" r="C13">
        <v>-761600</v>
      </c>
      <c t="n" s="5" r="F13">
        <v>-768000</v>
      </c>
    </row>
    <row spans="1:6" r="14">
      <c t="s" s="3" r="A14">
        <v>113</v>
      </c>
      <c t="n" s="5" r="B14">
        <v>-6400000</v>
      </c>
    </row>
    <row spans="1:6" r="15">
      <c t="s" s="3" r="A15">
        <v>114</v>
      </c>
      <c t="n" s="5" r="E15">
        <v>-1149433</v>
      </c>
      <c t="n" s="5" r="F15">
        <v>-1149433</v>
      </c>
    </row>
    <row spans="1:6" r="16">
      <c t="s" s="3" r="A16">
        <v>115</v>
      </c>
      <c t="n" s="6" r="B16">
        <v>71508</v>
      </c>
      <c t="n" s="5" r="C16">
        <v>11884661</v>
      </c>
      <c t="n" s="5" r="E16">
        <v>-11915096</v>
      </c>
      <c t="n" s="5" r="F16">
        <v>41073</v>
      </c>
    </row>
    <row spans="1:6" r="17">
      <c t="s" s="3" r="A17">
        <v>116</v>
      </c>
      <c t="n" s="5" r="B17">
        <v>71508460</v>
      </c>
    </row>
    <row spans="1:6" r="18">
      <c t="s" s="3" r="A18">
        <v>107</v>
      </c>
      <c t="n" s="5" r="C18">
        <v>37107</v>
      </c>
      <c t="n" s="5" r="F18">
        <v>37107</v>
      </c>
    </row>
    <row spans="1:6" r="19">
      <c t="s" s="3" r="A19">
        <v>117</v>
      </c>
      <c t="n" s="6" r="B19">
        <v>100</v>
      </c>
      <c t="n" s="5" r="C19">
        <v>900</v>
      </c>
      <c t="n" s="5" r="F19">
        <v>1000</v>
      </c>
    </row>
    <row spans="1:6" r="20">
      <c t="s" s="3" r="A20">
        <v>118</v>
      </c>
      <c t="n" s="5" r="B20">
        <v>100000</v>
      </c>
    </row>
    <row spans="1:6" r="21">
      <c t="s" s="3" r="A21">
        <v>119</v>
      </c>
      <c t="n" s="6" r="B21">
        <v>3500</v>
      </c>
      <c t="n" s="5" r="C21">
        <v>61250</v>
      </c>
      <c t="n" s="5" r="F21">
        <v>64750</v>
      </c>
    </row>
    <row spans="1:6" r="22">
      <c t="s" s="3" r="A22">
        <v>120</v>
      </c>
      <c t="n" s="5" r="B22">
        <v>3500000</v>
      </c>
    </row>
    <row spans="1:6" r="23">
      <c t="s" s="3" r="A23">
        <v>121</v>
      </c>
      <c t="n" s="6" r="B23">
        <v>240</v>
      </c>
      <c t="n" s="5" r="C23">
        <v>11760</v>
      </c>
      <c t="n" s="5" r="F23">
        <v>12000</v>
      </c>
    </row>
    <row spans="1:6" r="24">
      <c t="s" s="3" r="A24">
        <v>122</v>
      </c>
      <c t="n" s="5" r="B24">
        <v>240000</v>
      </c>
    </row>
    <row spans="1:6" r="25">
      <c t="s" s="3" r="A25">
        <v>123</v>
      </c>
      <c t="n" s="6" r="B25">
        <v>6413</v>
      </c>
      <c t="n" s="5" r="C25">
        <v>66824</v>
      </c>
      <c t="n" s="5" r="F25">
        <v>73237</v>
      </c>
    </row>
    <row spans="1:6" r="26">
      <c t="s" s="3" r="A26">
        <v>124</v>
      </c>
      <c t="n" s="5" r="B26">
        <v>6413333</v>
      </c>
    </row>
    <row spans="1:6" r="27">
      <c t="s" s="3" r="A27">
        <v>125</v>
      </c>
      <c t="n" s="5" r="C27">
        <v>-5360</v>
      </c>
      <c t="n" s="5" r="F27">
        <v>-5360</v>
      </c>
    </row>
    <row spans="1:6" r="28">
      <c t="s" s="3" r="A28">
        <v>126</v>
      </c>
      <c t="n" s="6" r="B28">
        <v>3017</v>
      </c>
      <c t="n" s="5" r="C28">
        <v>32627</v>
      </c>
      <c t="n" s="5" r="F28">
        <v>35643</v>
      </c>
    </row>
    <row spans="1:6" r="29">
      <c t="s" s="3" r="A29">
        <v>127</v>
      </c>
      <c t="n" s="5" r="B29">
        <v>3016667</v>
      </c>
    </row>
    <row spans="1:6" r="30">
      <c t="s" s="3" r="A30">
        <v>128</v>
      </c>
      <c t="n" s="5" r="C30">
        <v>-2599</v>
      </c>
      <c t="n" s="5" r="F30">
        <v>-2599</v>
      </c>
    </row>
    <row spans="1:6" r="31">
      <c t="s" s="3" r="A31">
        <v>129</v>
      </c>
      <c t="n" s="6" r="B31">
        <v>4500</v>
      </c>
      <c t="n" s="5" r="C31">
        <v>115515</v>
      </c>
      <c t="n" s="5" r="F31">
        <v>120015</v>
      </c>
    </row>
    <row spans="1:6" r="32">
      <c t="s" s="3" r="A32">
        <v>130</v>
      </c>
      <c t="n" s="5" r="B32">
        <v>4500000</v>
      </c>
    </row>
    <row spans="1:6" r="33">
      <c t="s" s="3" r="A33">
        <v>131</v>
      </c>
      <c t="n" s="6" r="B33">
        <v>250</v>
      </c>
      <c t="n" s="5" r="C33">
        <v>12250</v>
      </c>
      <c t="n" s="5" r="F33">
        <v>12500</v>
      </c>
    </row>
    <row spans="1:6" r="34">
      <c t="s" s="3" r="A34">
        <v>132</v>
      </c>
      <c t="n" s="5" r="B34">
        <v>250000</v>
      </c>
    </row>
    <row spans="1:6" r="35">
      <c t="s" s="3" r="A35">
        <v>114</v>
      </c>
      <c t="n" s="5" r="E35">
        <v>-525501</v>
      </c>
      <c t="n" s="5" r="F35">
        <v>-525501</v>
      </c>
    </row>
    <row spans="1:6" r="36">
      <c t="s" s="3" r="A36">
        <v>133</v>
      </c>
      <c t="n" s="6" r="B36">
        <v>89528</v>
      </c>
      <c t="n" s="6" r="C36">
        <v>12214934</v>
      </c>
      <c t="n" s="6" r="E36">
        <v>-12440597</v>
      </c>
      <c t="n" s="6" r="F36">
        <v>-136135</v>
      </c>
    </row>
    <row spans="1:6" r="37">
      <c t="s" s="3" r="A37">
        <v>134</v>
      </c>
      <c t="n" s="5" r="B37">
        <v>8952846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71"/>
    <col customWidth="1" max="2" min="2" width="16"/>
    <col customWidth="1" max="3" min="3" width="14"/>
  </cols>
  <sheetData>
    <row spans="1:3" r="1">
      <c t="s" s="1" r="A1">
        <v>135</v>
      </c>
      <c t="s" s="2" r="B1">
        <v>1</v>
      </c>
    </row>
    <row spans="1:3" r="2">
      <c t="s" s="2" r="B2">
        <v>2</v>
      </c>
      <c t="s" s="2" r="C2">
        <v>31</v>
      </c>
    </row>
    <row spans="1:3" r="3">
      <c t="s" s="7" r="A3">
        <v>136</v>
      </c>
    </row>
    <row spans="1:3" r="4">
      <c t="s" s="3" r="A4">
        <v>137</v>
      </c>
      <c t="n" s="6" r="B4">
        <v>-525501</v>
      </c>
      <c t="n" s="6" r="C4">
        <v>-1149433</v>
      </c>
    </row>
    <row spans="1:3" r="5">
      <c t="s" s="7" r="A5">
        <v>138</v>
      </c>
    </row>
    <row spans="1:3" r="6">
      <c t="s" s="3" r="A6">
        <v>139</v>
      </c>
      <c t="n" s="5" r="B6">
        <v>37107</v>
      </c>
      <c t="n" s="5" r="C6">
        <v>177596</v>
      </c>
    </row>
    <row spans="1:3" r="7">
      <c t="s" s="3" r="A7">
        <v>140</v>
      </c>
      <c t="n" s="5" r="B7">
        <v>30845</v>
      </c>
      <c t="n" s="5" r="C7">
        <v>0</v>
      </c>
    </row>
    <row spans="1:3" r="8">
      <c t="s" s="3" r="A8">
        <v>91</v>
      </c>
      <c t="n" s="5" r="B8">
        <v>22181</v>
      </c>
      <c t="n" s="5" r="C8">
        <v>0</v>
      </c>
    </row>
    <row spans="1:3" r="9">
      <c t="s" s="3" r="A9">
        <v>141</v>
      </c>
      <c t="n" s="5" r="B9">
        <v>40865</v>
      </c>
      <c t="n" s="5" r="C9">
        <v>-58200</v>
      </c>
    </row>
    <row spans="1:3" r="10">
      <c t="s" s="3" r="A10">
        <v>142</v>
      </c>
      <c t="n" s="5" r="B10">
        <v>4704</v>
      </c>
      <c t="n" s="5" r="C10">
        <v>6270</v>
      </c>
    </row>
    <row spans="1:3" r="11">
      <c t="s" s="3" r="A11">
        <v>143</v>
      </c>
      <c t="n" s="5" r="B11">
        <v>0</v>
      </c>
      <c t="n" s="5" r="C11">
        <v>3226</v>
      </c>
    </row>
    <row spans="1:3" r="12">
      <c t="s" s="7" r="A12">
        <v>144</v>
      </c>
    </row>
    <row spans="1:3" r="13">
      <c t="s" s="3" r="A13">
        <v>145</v>
      </c>
      <c t="n" s="5" r="B13">
        <v>12641</v>
      </c>
      <c t="n" s="5" r="C13">
        <v>-2855</v>
      </c>
    </row>
    <row spans="1:3" r="14">
      <c t="s" s="3" r="A14">
        <v>36</v>
      </c>
      <c t="n" s="5" r="B14">
        <v>-67454</v>
      </c>
      <c t="n" s="5" r="C14">
        <v>218258</v>
      </c>
    </row>
    <row spans="1:3" r="15">
      <c t="s" s="3" r="A15">
        <v>37</v>
      </c>
      <c t="n" s="5" r="B15">
        <v>7489</v>
      </c>
      <c t="n" s="5" r="C15">
        <v>-38336</v>
      </c>
    </row>
    <row spans="1:3" r="16">
      <c t="s" s="3" r="A16">
        <v>146</v>
      </c>
      <c t="n" s="5" r="B16">
        <v>-40000</v>
      </c>
      <c t="n" s="5" r="C16">
        <v>-46226</v>
      </c>
    </row>
    <row spans="1:3" r="17">
      <c t="s" s="3" r="A17">
        <v>147</v>
      </c>
      <c t="n" s="5" r="B17">
        <v>30160</v>
      </c>
      <c t="n" s="5" r="C17">
        <v>-21116</v>
      </c>
    </row>
    <row spans="1:3" r="18">
      <c t="s" s="3" r="A18">
        <v>48</v>
      </c>
      <c t="n" s="5" r="B18">
        <v>62637</v>
      </c>
      <c t="n" s="5" r="C18">
        <v>5614</v>
      </c>
    </row>
    <row spans="1:3" r="19">
      <c t="s" s="3" r="A19">
        <v>148</v>
      </c>
      <c t="n" s="5" r="B19">
        <v>-384326</v>
      </c>
      <c t="n" s="5" r="C19">
        <v>-905202</v>
      </c>
    </row>
    <row spans="1:3" r="20">
      <c t="s" s="7" r="A20">
        <v>149</v>
      </c>
    </row>
    <row spans="1:3" r="21">
      <c t="s" s="3" r="A21">
        <v>150</v>
      </c>
      <c t="n" s="5" r="B21">
        <v>117601</v>
      </c>
      <c t="n" s="5" r="C21">
        <v>3000</v>
      </c>
    </row>
    <row spans="1:3" r="22">
      <c t="s" s="3" r="A22">
        <v>151</v>
      </c>
      <c t="n" s="5" r="B22">
        <v>-19000</v>
      </c>
      <c t="n" s="5" r="C22">
        <v>0</v>
      </c>
    </row>
    <row spans="1:3" r="23">
      <c t="s" s="3" r="A23">
        <v>152</v>
      </c>
      <c t="n" s="5" r="B23">
        <v>98601</v>
      </c>
      <c t="n" s="5" r="C23">
        <v>3000</v>
      </c>
    </row>
    <row spans="1:3" r="24">
      <c t="s" s="7" r="A24">
        <v>153</v>
      </c>
    </row>
    <row spans="1:3" r="25">
      <c t="s" s="3" r="A25">
        <v>154</v>
      </c>
      <c t="n" s="5" r="B25">
        <v>12000</v>
      </c>
      <c t="n" s="5" r="C25">
        <v>0</v>
      </c>
    </row>
    <row spans="1:3" r="26">
      <c t="s" s="3" r="A26">
        <v>155</v>
      </c>
      <c t="n" s="5" r="B26">
        <v>220602</v>
      </c>
      <c t="n" s="5" r="C26">
        <v>98237</v>
      </c>
    </row>
    <row spans="1:3" r="27">
      <c t="s" s="3" r="A27">
        <v>156</v>
      </c>
      <c t="n" s="5" r="B27">
        <v>232602</v>
      </c>
      <c t="n" s="5" r="C27">
        <v>98237</v>
      </c>
    </row>
    <row spans="1:3" r="28">
      <c t="s" s="3" r="A28">
        <v>157</v>
      </c>
      <c t="n" s="5" r="B28">
        <v>-53123</v>
      </c>
      <c t="n" s="5" r="C28">
        <v>-803965</v>
      </c>
    </row>
    <row spans="1:3" r="29">
      <c t="s" s="3" r="A29">
        <v>158</v>
      </c>
      <c t="n" s="5" r="B29">
        <v>84157</v>
      </c>
      <c t="n" s="5" r="C29">
        <v>888122</v>
      </c>
    </row>
    <row spans="1:3" r="30">
      <c t="s" s="3" r="A30">
        <v>159</v>
      </c>
      <c t="n" s="5" r="B30">
        <v>31034</v>
      </c>
      <c t="n" s="5" r="C30">
        <v>84157</v>
      </c>
    </row>
    <row spans="1:3" r="31">
      <c t="s" s="7" r="A31">
        <v>160</v>
      </c>
    </row>
    <row spans="1:3" r="32">
      <c t="s" s="3" r="A32">
        <v>161</v>
      </c>
      <c t="n" s="5" r="B32">
        <v>0</v>
      </c>
      <c t="n" s="5" r="C32">
        <v>0</v>
      </c>
    </row>
    <row spans="1:3" r="33">
      <c t="s" s="3" r="A33">
        <v>162</v>
      </c>
      <c t="n" s="6" r="B33">
        <v>0</v>
      </c>
      <c t="n" s="6" r="C33">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6"/>
    <col customWidth="1" max="2" min="2" width="80"/>
  </cols>
  <sheetData>
    <row spans="1:2" r="1">
      <c t="s" s="1" r="A1">
        <v>163</v>
      </c>
      <c t="s" s="2" r="B1">
        <v>1</v>
      </c>
    </row>
    <row spans="1:2" r="2">
      <c t="s" s="2" r="B2">
        <v>2</v>
      </c>
    </row>
    <row spans="1:2" r="3">
      <c t="s" s="3" r="A3">
        <v>164</v>
      </c>
      <c t="s" s="3" r="B3">
        <v>16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9"/>
    <col customWidth="1" max="2" min="2" width="80"/>
  </cols>
  <sheetData>
    <row spans="1:2" r="1">
      <c t="s" s="1" r="A1">
        <v>166</v>
      </c>
      <c t="s" s="2" r="B1">
        <v>1</v>
      </c>
    </row>
    <row spans="1:2" r="2">
      <c t="s" s="2" r="B2">
        <v>2</v>
      </c>
    </row>
    <row spans="1:2" r="3">
      <c t="s" s="3" r="A3">
        <v>167</v>
      </c>
      <c t="s" s="3" r="B3">
        <v>16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5"/>
    <col customWidth="1" max="2" min="2" width="80"/>
  </cols>
  <sheetData>
    <row spans="1:2" r="1">
      <c t="s" s="1" r="A1">
        <v>169</v>
      </c>
      <c t="s" s="2" r="B1">
        <v>1</v>
      </c>
    </row>
    <row spans="1:2" r="2">
      <c t="s" s="2" r="B2">
        <v>2</v>
      </c>
    </row>
    <row spans="1:2" r="3">
      <c t="s" s="3" r="A3">
        <v>170</v>
      </c>
      <c t="s" s="3" r="B3">
        <v>17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8</vt:i4>
      </vt:variant>
    </vt:vector>
  </ns0:HeadingPairs>
  <ns0:TitlesOfParts>
    <vt:vector xmlns:vt="http://schemas.openxmlformats.org/officeDocument/2006/docPropsVTypes" baseType="lpstr" size="48">
      <vt:lpstr>Document and Entity Information</vt:lpstr>
      <vt:lpstr>BALANCE SHEETS</vt:lpstr>
      <vt:lpstr>BALANCE SHEETS (Parenthetical)</vt:lpstr>
      <vt:lpstr>STATEMENTS OF OPERATIONS</vt:lpstr>
      <vt:lpstr>STATEMENTS OF STOCKHOLDERS' EQU</vt:lpstr>
      <vt:lpstr>STATEMENTS OF CASH FLOWS</vt:lpstr>
      <vt:lpstr>ORGANIZATION</vt:lpstr>
      <vt:lpstr>GOING CONCERN UNCERTAINTY</vt:lpstr>
      <vt:lpstr>SIGNIFICANT ACCOUNTING POLICIES</vt:lpstr>
      <vt:lpstr>MARKETABLE SECURITIES</vt:lpstr>
      <vt:lpstr>LONG TERM INVESTMENTS</vt:lpstr>
      <vt:lpstr>INVENTORY</vt:lpstr>
      <vt:lpstr>MINERAL PROPERTY</vt:lpstr>
      <vt:lpstr>PREPAID FOR LITHIUM TECHNOLOGY</vt:lpstr>
      <vt:lpstr>RELATED PARTIES TRANSACTION</vt:lpstr>
      <vt:lpstr>COMMON STOCK</vt:lpstr>
      <vt:lpstr>STOCK OPTIONS AND WARRANTS</vt:lpstr>
      <vt:lpstr>COMMITMENTS</vt:lpstr>
      <vt:lpstr>INCOME TAXES</vt:lpstr>
      <vt:lpstr>SEGMENTED INFORMATION</vt:lpstr>
      <vt:lpstr>SUBSEQUENT EVENTS</vt:lpstr>
      <vt:lpstr>Summary of Significant Accounti</vt:lpstr>
      <vt:lpstr>STOCK OPTIONS AND WARRANTS (Tab</vt:lpstr>
      <vt:lpstr>INCOME TAXES (Tables)</vt:lpstr>
      <vt:lpstr>SEGMENTED INFORMATION (Tables)</vt:lpstr>
      <vt:lpstr>GOING CONCERN UNCERTAINTY (Narr</vt:lpstr>
      <vt:lpstr>SIGNIFICANT ACCOUNTING POLICI27</vt:lpstr>
      <vt:lpstr>MARKETABLE SECURITIES (Narrativ</vt:lpstr>
      <vt:lpstr>LONG TERM INVESTMENTS (Narrativ</vt:lpstr>
      <vt:lpstr>MINERAL PROPERTY (Narrative) (D</vt:lpstr>
      <vt:lpstr>PREPAID FOR LITHIUM TECHNOLOGY </vt:lpstr>
      <vt:lpstr>RELATED PARTIES TRANSACTION (Na</vt:lpstr>
      <vt:lpstr>COMMON STOCK (Narrative) (Detai</vt:lpstr>
      <vt:lpstr>STOCK OPTIONS AND WARRANTS (Nar</vt:lpstr>
      <vt:lpstr>COMMITMENTS (Narrative) (Detail</vt:lpstr>
      <vt:lpstr>INCOME TAXES (Narrative) (Detai</vt:lpstr>
      <vt:lpstr>SEGMENTED INFORMATION (Narrativ</vt:lpstr>
      <vt:lpstr>SUBSEQUENT EVENTS (Narrative) (</vt:lpstr>
      <vt:lpstr>Schedule of Share-based Compens</vt:lpstr>
      <vt:lpstr>Schedule of Share-based Payment</vt:lpstr>
      <vt:lpstr>Disclosure of Share-based Compe</vt:lpstr>
      <vt:lpstr>Schedule of Stockholders' Equit</vt:lpstr>
      <vt:lpstr>Schedule of Share Based Payment</vt:lpstr>
      <vt:lpstr>Schedule of Components of Incom</vt:lpstr>
      <vt:lpstr>Schedule of Deferred Tax Assets</vt:lpstr>
      <vt:lpstr>Summary of Operating Loss Carry</vt:lpstr>
      <vt:lpstr>Schedule of Segment Reporting I</vt:lpstr>
      <vt:lpstr>Schedule of Revenue from Extern</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28T20:49:38Z</dcterms:created>
  <dcterms:modified xmlns:dcterms="http://purl.org/dc/terms/" xmlns:xsi="http://www.w3.org/2001/XMLSchema-instance" xsi:type="dcterms:W3CDTF">2016-11-28T20:49:38Z</dcterms:modified>
  <dc:title xmlns:dc="http://purl.org/dc/elements/1.1/">Untitled</dc:title>
  <dc:description xmlns:dc="http://purl.org/dc/elements/1.1/"/>
  <dc:subject xmlns:dc="http://purl.org/dc/elements/1.1/"/>
  <cp:keywords/>
  <cp:category/>
</cp:coreProperties>
</file>